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Accounts Payable and Accrued Li" sheetId="12" state="visible" r:id="rId12"/>
    <sheet xmlns:r="http://schemas.openxmlformats.org/officeDocument/2006/relationships" name="Related Party Notes and Loans P" sheetId="13" state="visible" r:id="rId13"/>
    <sheet xmlns:r="http://schemas.openxmlformats.org/officeDocument/2006/relationships" name="Warrants" sheetId="14" state="visible" r:id="rId14"/>
    <sheet xmlns:r="http://schemas.openxmlformats.org/officeDocument/2006/relationships" name="Capital Stock"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Tables)" sheetId="21" state="visible" r:id="rId21"/>
    <sheet xmlns:r="http://schemas.openxmlformats.org/officeDocument/2006/relationships" name="Accounts Payable and Accrued _2" sheetId="22" state="visible" r:id="rId22"/>
    <sheet xmlns:r="http://schemas.openxmlformats.org/officeDocument/2006/relationships" name="Related Party Notes and Loans_2" sheetId="23" state="visible" r:id="rId23"/>
    <sheet xmlns:r="http://schemas.openxmlformats.org/officeDocument/2006/relationships" name="Income Taxes (Tables)" sheetId="24" state="visible" r:id="rId24"/>
    <sheet xmlns:r="http://schemas.openxmlformats.org/officeDocument/2006/relationships" name="Nature of the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counts Receivable (Details)" sheetId="28" state="visible" r:id="rId28"/>
    <sheet xmlns:r="http://schemas.openxmlformats.org/officeDocument/2006/relationships" name="Accounts Payable and Accrued _3" sheetId="29" state="visible" r:id="rId29"/>
    <sheet xmlns:r="http://schemas.openxmlformats.org/officeDocument/2006/relationships" name="Accounts Payable and Accrued _4" sheetId="30" state="visible" r:id="rId30"/>
    <sheet xmlns:r="http://schemas.openxmlformats.org/officeDocument/2006/relationships" name="Related Party Notes and Loans_3" sheetId="31" state="visible" r:id="rId31"/>
    <sheet xmlns:r="http://schemas.openxmlformats.org/officeDocument/2006/relationships" name="Related Party Notes and Loans_4" sheetId="32" state="visible" r:id="rId32"/>
    <sheet xmlns:r="http://schemas.openxmlformats.org/officeDocument/2006/relationships" name="Warrants (Details)" sheetId="33" state="visible" r:id="rId33"/>
    <sheet xmlns:r="http://schemas.openxmlformats.org/officeDocument/2006/relationships" name="Capital Stock (Details)"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Textual)"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30">
  <si>
    <t>Document and Entity Information - USD ($)</t>
  </si>
  <si>
    <t>12 Months Ended</t>
  </si>
  <si>
    <t>Dec. 31, 2018</t>
  </si>
  <si>
    <t>Mar. 15, 2019</t>
  </si>
  <si>
    <t>Jun. 30, 2018</t>
  </si>
  <si>
    <t>Entity Registrant Name</t>
  </si>
  <si>
    <t>Andover National Corp</t>
  </si>
  <si>
    <t>Entity Central Index Key</t>
  </si>
  <si>
    <t>0001712543</t>
  </si>
  <si>
    <t>Trading Symbol</t>
  </si>
  <si>
    <t>AANC</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 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Class A Common stock</t>
  </si>
  <si>
    <t>Entity Common Stock, Shares Outstanding</t>
  </si>
  <si>
    <t>Class B Common stock</t>
  </si>
  <si>
    <t>Consolidated Balance Sheets - USD ($)</t>
  </si>
  <si>
    <t>Dec. 31, 2017</t>
  </si>
  <si>
    <t>Assets</t>
  </si>
  <si>
    <t>Cash</t>
  </si>
  <si>
    <t>Accounts receivable, net of allowance for doubtful accounts of $0, and $17,808, respectively (including related parties accounts receivable, net, of $1,597 at December 31, 2017)</t>
  </si>
  <si>
    <t xml:space="preserve"> </t>
  </si>
  <si>
    <t>Total current assets</t>
  </si>
  <si>
    <t>Total Assets</t>
  </si>
  <si>
    <t>Liabilities</t>
  </si>
  <si>
    <t>Accounts payable and accrued liabilities ($227,787 and $56,277 due to related parties, respectively)</t>
  </si>
  <si>
    <t>Loans payable, related party</t>
  </si>
  <si>
    <t>Notes payable</t>
  </si>
  <si>
    <t>Total current liabilities</t>
  </si>
  <si>
    <t>Total Liabilities</t>
  </si>
  <si>
    <t>Stockholders' Equity (Deficit)</t>
  </si>
  <si>
    <t>Preferred stock, $0.001 par value; 5,000,000 shares authorized, none issued</t>
  </si>
  <si>
    <t>Additional paid-in capital</t>
  </si>
  <si>
    <t>Accumulated deficit</t>
  </si>
  <si>
    <t>Total Stockholders' Equity (Deficit)</t>
  </si>
  <si>
    <t>Total Liabilities and Stockholders' Equity (Deficit)</t>
  </si>
  <si>
    <t>Common stock</t>
  </si>
  <si>
    <t>Consolidated Balance Sheets (Parenthetical) - USD ($)</t>
  </si>
  <si>
    <t>Allowance for doubtful accounts</t>
  </si>
  <si>
    <t>Related parties accounts receivable, net</t>
  </si>
  <si>
    <t>Due to related parti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Income Statement [Abstract]</t>
  </si>
  <si>
    <t>Service Revenue (including related parties service revenue of $26,719 in year ended December 31, 2017)</t>
  </si>
  <si>
    <t>Operating Expenses</t>
  </si>
  <si>
    <t>Compensation and payroll taxes</t>
  </si>
  <si>
    <t>Professional fees</t>
  </si>
  <si>
    <t>Rent</t>
  </si>
  <si>
    <t>Provision for doubtful accounts (including related parties provision for doubtful accounts of $9,759 in year ended December 31, 2017)</t>
  </si>
  <si>
    <t>Other operating expenses</t>
  </si>
  <si>
    <t>Total Operating Expenses</t>
  </si>
  <si>
    <t>Loss from Operations</t>
  </si>
  <si>
    <t>Other Expense</t>
  </si>
  <si>
    <t>Interest expense</t>
  </si>
  <si>
    <t>Total Other Expenses</t>
  </si>
  <si>
    <t>Net Loss</t>
  </si>
  <si>
    <t>Net loss per common share - basic and diluted</t>
  </si>
  <si>
    <t>Weighted average common shares outstanding - basic and diluted</t>
  </si>
  <si>
    <t>Consolidated Statements of Operations (Parenthetical) - USD ($)</t>
  </si>
  <si>
    <t>Service revenue related parties</t>
  </si>
  <si>
    <t>Provision for doubtful accounts related parties</t>
  </si>
  <si>
    <t>Consolidated Statements of Stockholders' Equity (Deficit) - USD ($)</t>
  </si>
  <si>
    <t>Additional Paid-in Capital</t>
  </si>
  <si>
    <t>Accumulated Deficit</t>
  </si>
  <si>
    <t>Total</t>
  </si>
  <si>
    <t>Beginning balance at Dec. 31, 2016</t>
  </si>
  <si>
    <t>Beginning balance, shares at Dec. 31, 2016</t>
  </si>
  <si>
    <t>Common stock issued for cash</t>
  </si>
  <si>
    <t>Common stock issued for cash, shares</t>
  </si>
  <si>
    <t>Issuance of common shares for services</t>
  </si>
  <si>
    <t>Issuance of common shares for services, shares</t>
  </si>
  <si>
    <t>Net loss</t>
  </si>
  <si>
    <t>Ending balance at Dec. 31, 2017</t>
  </si>
  <si>
    <t>Ending balance, shares at Dec. 31, 2017</t>
  </si>
  <si>
    <t>Stock purchase warrants issued for cash</t>
  </si>
  <si>
    <t>Debt settled during change in ownership</t>
  </si>
  <si>
    <t>Ending balance at Dec. 31, 2018</t>
  </si>
  <si>
    <t>Ending balance, shares at Dec. 31, 2018</t>
  </si>
  <si>
    <t>Consolidated Statements of Cash Flows - USD ($)</t>
  </si>
  <si>
    <t>Cash Flows from Operating Activities:</t>
  </si>
  <si>
    <t>Adjustments to reconcile net loss</t>
  </si>
  <si>
    <t>Class A common stock issued for services</t>
  </si>
  <si>
    <t>Changes in operating assets and liabilities:</t>
  </si>
  <si>
    <t>Accounts receivable</t>
  </si>
  <si>
    <t>Accounts payable and accrued liabilities</t>
  </si>
  <si>
    <t>Accounts payable and accrued liabilities, related parties</t>
  </si>
  <si>
    <t>Net Cash Used by Operating Activities</t>
  </si>
  <si>
    <t>Cash Flows from Investing Activities:</t>
  </si>
  <si>
    <t>Cash Flows from Financing Activities:</t>
  </si>
  <si>
    <t>Net proceeds from loans payable</t>
  </si>
  <si>
    <t>Repayment to note payable</t>
  </si>
  <si>
    <t>Net proceeds from sales of class A common stock</t>
  </si>
  <si>
    <t>Net proceeds from sales of class B common stock</t>
  </si>
  <si>
    <t>Net proceeds from sales of warrants</t>
  </si>
  <si>
    <t>Cash provided by financing activities</t>
  </si>
  <si>
    <t>Net increase (decrease) in cash</t>
  </si>
  <si>
    <t>Cash, beginning of period</t>
  </si>
  <si>
    <t>Cash, end of period</t>
  </si>
  <si>
    <t>Cash paid for interest</t>
  </si>
  <si>
    <t>Cash paid for taxes</t>
  </si>
  <si>
    <t>Supplemental schedule of noncash financing activities:</t>
  </si>
  <si>
    <t>Issuance of 8% demand promissory notes to entities in settlement of non-interest bearing loans payable effective January 1, 2017</t>
  </si>
  <si>
    <t>Consolidated Statements of Cash Flows (Parenthetical) - USD ($)</t>
  </si>
  <si>
    <t>Statement of Cash Flows [Abstract]</t>
  </si>
  <si>
    <t>Promissory note interest rate</t>
  </si>
  <si>
    <t>8.00%</t>
  </si>
  <si>
    <t>Nature of the Business</t>
  </si>
  <si>
    <t>Organization, Consolidation and Presentation of Financial Statements [Abstract]</t>
  </si>
  <si>
    <t>Note
1 – Nature of the Business Andover
National Corporation (the “Company”) was organized in the State of Utah on July 11, 2007, and reincorporated on March
20, 2014. The Company is a full XML, XBRL and HTML compliant EDGAR and XBRL filing company. The Company provides these filing
services to a limited number of small public companies that are required to file reports with the SEC pursuant to the Securities
Exchange Act of 1934 (“Exchange Act”), or file registration statements or other documents with the SEC pursuant to
the Securities Act. On
September 25, 2018, the Company entered into a Stock Purchase Agreement (the “Purchase Agreement”) by and among the
Company, its stockholders (collectively, the “Sellers”), John D. Thomas, P.C., as the Sellers’ representative,
and Windber National LLC, The Peter A. Cohen Revocable Trust, Blumenthal Family Investment Joint Venture, L.P., and Jeffrey C.
Piermont (collectively, the “Buyers”), pursuant to which the Buyers paid $450,000.00 in aggregate cash consideration
for (i) 2,340,000 shares of the Company’s Class A Common Stock, par value $0.001, from the Sellers, which shares constituted
99.96% of the Company’s issued and outstanding shares as of December 31, 2018 and (ii) the extinguishment and payment in
full of (A) an aggregate of approximately $307,371 in notes payable by the Company, and (B) an aggregate of approximately $54,187
in loans payable by the Company (the “Acquisition”). As a result of the sale of the shares of Class A Common Stock
by the Sellers, the Buyers held a controlling interest in the Company. Effective
February 14, 2019, the Company completed a change of domicile to Delaware from Utah (the “Reincorporation”) by means
of a merger of the Company with and into the Company’s wholly-owned subsidiary, Andover National Corporation, a Delaware
corporation (“Andover”). The Company and Andover entered into an agreement and plan of merger on January 9, 2019,
which was previously disclosed and attached as an appendix to the definitive information statement on Schedule 14C filed with
the SEC on January 22, 2019. The certificate of merger was accepted by the state of Delaware on February 7, 2019. The Reincorporation
was approved by a majority of the Company’s stockholders acting by written consent, dated January 9, 2019. All share and
per share amounts have been retrospectively restated to reflect the Reincorporation.</t>
  </si>
  <si>
    <t>Summary of Significant Accounting Policies</t>
  </si>
  <si>
    <t>Accounting Policies [Abstract]</t>
  </si>
  <si>
    <t>Note
2 – Summary of Significant Accounting Policie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Reclassification Certain
reclassifications have been made to conform the prior period's financial information to the current period's presentation.
These reclassifications had no effect on previously reported net loss or accumulated deficit. Basis
of Presentation The
accompanying consolidated financial statements and related notes have been prepared pursuant to the rules and regulations of the
Securities and Exchange Commission (the "SEC"). Cash
and Cash Equivalents The
Company considers all cash on hand and in banks, certificates of deposit and other highly-liquid investments with maturities of
90 days or less, when purchased, to be cash. As of December 31, 2018 and 2017,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Accounts
Receivable, Net of Allowance for Doubtful Accounts The
Company extends unsecured credit to customers in the ordinary course of business but mitigates risk by actively pursuing past
due accounts. The allowance for doubtful accounts is based on customer financial condition, collection history and the aging of
the related accounts receivable. A significant number of the Company's customers are entities with a history of operating
losses and limited cash flow that were historically affiliated with the majority stockholders of the Company prior to the Acquisition.
In addition, certain individuals that were historically affiliated with the majority stockholders of the Company prior to the
Acquisition have a history of facilitating the sale of the ownership control in those affiliated customer entities, at which time
proceeds from the sale of the ownership control in the entity provides funds for the Company to collect past due receivables from
services (See Note 3). Revenue
Recognition Adoption
of the Financial Accounting Standards Board ("FASB") issued Accounting Standards Codification ("ASC")
606, " Revenue from Contracts with Customers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There
was no impact to the opening balance of accumulated deficit or revenues for the year ended December 31, 2018 as a result of applying
AS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contracts to provide services to publicly traded companies. The Company has identified the promise
to provide these services as its performance obligation, which is satisfied over a short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Related
Parties The
Company follows ASC 850, Related Party Disclosures, Warrants The
Company relied on ASC 815, " Derivatives and Hedging Preferred
Stock The
Company accounts for preferred stock which is convertible into shares of its common stock as equity in accordance with ASC 480,
" Distinguishing Liabilities from Equity Accounting for Derivative Financial
Instruments Indexed to, and Potentially Settled in, a Company's Own Stock, Distinguishing Liabilities from Equity The
Company analyzed ASC 470 to determine if a beneficial conversion feature applied to the preferred stock issued, and determined
that none would apply based on the market price relative to the conversion price of the preferred stock. Net
Earnings (Loss) Per Common Share The
Company computes earnings per share under ASC 260-10, " Earnings Per Share The
potential shares, which are excluded from the determination of basic and diluted net loss per share as their effect is anti-dilutive,
are as follows:
December 31, December 31,
2018 2017
Warrants to purchase common stock 3,150,000 -
Potential equivalent shares excluded 3,150,000 - Fair
Value Measurements Disclosures
about fair value of financial instruments require disclosure of the fair value information, whether or not recognized in the balance
sheet, where it is practicable to estimate that value. In
accordance with ASC 820, " Fair Value Measurements and Disclosures Fair
value is defined as the price that would be received to sell an asset or paid to transfer a liability in an orderly transaction
between market participants at the measurement date. AS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revenue and had a cumulative net loss from inception to December 31, 2018,
of $956,060. The Company had working capital of $87,750 as of December 31, 2018 due to the sale of equity late in September 2018,
and the settlement during change in ownership of approximately $452,000 in debt due to related parties (see Note 1 regarding the
Acquisition). The Company has not established an ongoing source of revenue sufficient to cover its operating costs and to allow
it to continue as a going concern. The accompanying financial statements for the period ended December 31, 2018, have been prepared
assuming the Company will continue as a going concern. The Company's cash resources will likely be insufficient to meet
its anticipated needs during the next twelve months. The Company will require additional financing to fund its future planned
operation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or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 Recent
Accounting Pronouncements In
May 2014, the FASB issued ASU No. 2014-09, "Revenue from Contracts with Customers." ASU 2014-09 is a comprehensive
revenue recognition standard that supersedes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using the modified retrospective method has determined that its adoption has had no impact
on its financial position, results of operations or cash flows. The Company adopted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has evaluated the expected impact and has determined that the standard
will not have a material impact on its financial statements and related disclosures due primarily to the fact that there are no
leases that are greater than 12 months in remaining duration.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ASC 718. The adoption of ASU 2017-09, which is effective for annual periods beginning
after December 15, 2017, and for interim periods within those annual periods, did not have any impact on the Company's financial
statement presentation or disclosures. Other
recent accounting pronouncements issued by the FASB, including its Emerging Issues Task Force, the American Institute of Certified
Public Accountants, and the SEC did not or in management's opinion will not have a material impact on the Company's
present or future financial statements.</t>
  </si>
  <si>
    <t>Accounts Receivable</t>
  </si>
  <si>
    <t>Accounts Receivable [Abstract]</t>
  </si>
  <si>
    <t>Note
3 – Accounts Receivable As
of December 31, 2018 and 2017, accounts receivable consisted of the following:
December 31, December 31,
Accounts receivable $ - $ 29,956
Allowance for bad debts - (17,808 )
Total $ - $ 12,148 Certain
of the Company’s accounts receivable are due from entities which are or were previously under the control or majority ownership
of the majority stockholders of the Company prior to the Acquisition. During the period ended December 31, 2018 management reviewed
the accounts receivable balance and allowance for bad debts and determined that both should be written off as of December 31,
2018.</t>
  </si>
  <si>
    <t>Accounts Payable and Accrued Liabilities</t>
  </si>
  <si>
    <t>Payables and Accruals [Abstract]</t>
  </si>
  <si>
    <t>Note
4 – Accounts Payable and Accrued Liabilities As
of December 31, 2018 and 2017, current liabilities consisted of the following:
December 31, December 31,
Accounts payable ($227,787 and $31,500 due to related parties, respectively) $ 280,814 $ 31,500
Accrued interest on notes payable, related party - 24,777
Other accruals - 4,096
Total $ 280,814 $ 60,373 On
September 25, 2018, in conjunction with the sale of a controlling interest in the Company, certain accounts payable and accrued
interest which were due and payable to related parties (our former majority owners and officers) as of December 31, 2017, were
settled during change in ownership pursuant to the terms described for the Acquisition.</t>
  </si>
  <si>
    <t>Related Party Notes and Loans Payable</t>
  </si>
  <si>
    <t>Related Party Notes and Loans Payable [Abstract]</t>
  </si>
  <si>
    <t>Note
5 – Related Party Notes and Loans Payable On
September 25, 2018, in conjunction with the sale of a controlling interest in the Company, certain outstanding notes and loans
payable were paid pursuant to the terms described for the Acquisition. It was accounted for as a capital contribution because
the debts were to the former owners of the Company. The following debts were retired as of September 25, 2018:
December 31, September 25, December 31,
2018 2018 2017
Loans Payable
Kenneth I. Denos P.C. $ - $ 46,300 $ 26,150
Acadia Group, Inc. - 6,400 400
Other - 987 -
Notes Payable
Kenneth I. Denos, P.C. - 265,251 265,251
Acadia Group, Inc.* - 38,700 38,700
Acadia Properties, LLC* - 3,420 3,420
Accrued Interest Payable - 42,765 24,777
Accounts Payable
Acadia Properties, LLC* - 19,500 16,500
Other - 28,387 19,096
Total $ - $ 451,710 $ 394,294
* Kenneth
I. Denos controls Acadia Group, Inc. and Acadia Properties, LLC. The
Loan Agreements with Kenneth I. Denos P.C., Acadia Group, Inc., and Acadia Properties, LLC were all dated in March 2014, do not
provide for interest, and provide for repayment of the indebtedness at the earlier of (a) the Company attaining three consecutive
months of net positive cash flow or (b) March 20, 2017. Effective
January 1, 2017, the Company issued 8% demand promissory notes totaling $313,371 in settlement of the $313,371 non-interest bearing
loans payable outstanding at December 31, 2016. Kenneth I. Denos P.C., Acadia Group, Inc., and Acadia Properties, LLC are controlled
by Kenneth I. Denos (See notes 3 and 4).</t>
  </si>
  <si>
    <t>Warrants</t>
  </si>
  <si>
    <t>Warrants [Abstract]</t>
  </si>
  <si>
    <t>Note
6 – Warrants On
September 25, 2018, the Company issued to each of the Buyers (i) Class A warrants to purchase 1,250,000 shares of Class A Common
Stock (the "Original Class A Warrants") and (ii) Class B warrants to purchase 1,250,000 shares of Class A Common Stock
(the "Original Class B Warrants," and together with the Original Class A Warrants, the "Original Warrants"). The
Original Class A Warrants were issued to the Buyers in exchange for a purchase price of $15,000. The exercise price of the Original
Class A Warrants was originally $3.00. The Original Class B Warrants were issued to the Buyers in exchange for a purchase price
of $10,000. The exercise price of the Class B Warrants was originally $5.00. On
December 28, 2018, the Company and the Buyers agreed to amend and restate the Original Warrants to, among other things, (a) change
the classification of each Original Class A Warrant to now be referred to as a Class W-1 Warrant (the "Class W-1 Warrants")
and each Original Class B Warrant to now be referred to as a Class W-2 Warrant (the "Class W-2 Warrants", and together
with the Class W-1 Warrants, the "Amended and Restated Warrants"), (b) clarify language contained in the Amended and
Restated Warrants in order to maintain equity treatment of the Amended and Restated Warrants and thus avoid the burden of derivative
liability accounting, (c) reduce the number of shares underlying each Class W-1 Warrant and Class W-2 Warrant to (i) 225,000 shares
of Class A Common Stock for Blumenthal Family Investment Joint Venture, L.P. and (ii) 450,000 shares of Class A Common Stock for
each of Jeffrey C. Piermont, The Peter A. Cohen Revocable Trust, and Windber National LLC, and (d) increase the exercise price
of each Class W-1 Warrant to $12.50 and each Class W-2 Warrant to $15.00. The
Amended and Restated Warrants were fully vested on the date of issuance by the Company and will become exercisable on September
25, 2023, except in the event of a change in control (as described in the Amended and Restated Warrants), or termination without
cause (as described in the Amended and Restated Warrants), and such right to exercise the Amended and Restated Warrants will expire
on September 25, 2028. The
Amended and Restated Warrants are subject to anti-dilution adjustments in connection with stock splits, tender offers, and certain
other events (as described in the Amended and Restated Warrants), and (y) provide for a right for the holders of the Amended and
Restated Warrants to choose to require that the Amended and Restated Warrants be assumed by a successor entity or that the holder
of Amended and Restated Warrants receive the same consideration as stockholders upon certain change in control events. Each of
the Buyers was required to pay the applicable purchase price for the Amended and Restated Warrants, and did pay such amounts,
within 75 days of the issuance date of the Amended and Restated Warrants. Pursuant
to the terms of the Amended and Restated Warrants, the aggregate number of shares underlying the Amended and Restated Warrants
were not adjusted in connection with, and upon effectiveness of, the Reincorporation. The
Amended and Restated Warrants stipulate that if the registration statement is not filed there are no liquidated damages, accordingly
there was no accounting recognition for the registration rights. No underwriting commission or discounts were given or paid in
connection with the issuance and sale of the warrants. The
Company relied on ASC 815-40-15 which establishes a two-step process for evaluating whether equity-linked financial
instruments and embedded features are indexed to a company's own stock for the purpose of determining whether the scope
exception described in ASC 815 applies. The Amended and Restated Warrants are classified as equity.</t>
  </si>
  <si>
    <t>Capital Stock</t>
  </si>
  <si>
    <t>Equity [Abstract]</t>
  </si>
  <si>
    <t>Note
7 – Capital Stock Subsequent
to December 31, 2018, and as discussed in Note 10, Subsequent Events, in connection with the Reincorporation, and effective upon
the effectiveness of the Reincorporation, each of the Company's issued and outstanding shares of common stock, par value
$0.001 per share, automatically converted into and became one-fifth ( 1 5 th 1 5 th The
authorized capital of the Company consisted of 72,500,000 shares of capital stock, consisting of 60,000,000 shares of Class A
Common Stock with a par value of $0.001 per share, 7,500,000 shares of Class B Common Stock with a par value of $0.001 per
share, and 5,000,000 shares of preferred stock with a par value of $0.001 per share. As of December 31, 2018, there were 2,340,000
shares of Class A Common Stock issued and outstanding and 1,500,000 shares of Class B Common Stock outstanding. The
Company accounts for preferred stock convertible to shares of its common stock as equity in accordance with FASB ASC 480, Accounting
for Derivative Financial Instruments Indexed to, and Potentially Settled in, a Company's Own Stock, Distinguishing Liabilities
from Equity. During
the year ended December 31, 2018, the Company issued 1,500,000 shares of Class B Common Stock in exchange for $450,000 in cash. During
the year ended December 31, 2018, the Company did not issue additional shares of Class A Common Stock. During
the year ended December 31, 2017, the Company issued 20,000 shares of Class A Common Stock to Brandon Pehrson for his services
as an independent Director of the Company. The $2,000 fair value ($0.10 per share) of the 20,000 shares of Class A Common Stock was expensed
as other operating expenses in the year ended December 31, 2017. During
the year ended December 31, 2017, the Company sold a total of 250,000 restricted shares of Class A Common Stock to 32 investors
at $0.10 per share for total cash consideration of $25,000. Class
A Common Stock Holders
of Class A Common Stock are entitled to one vote per share on matters to be voted upon by stockholders. Holders of Class A Common
Stock have no preemptive rights to subscribe for or to purchase any additional shares of Class A Common Stock or other obligations
convertible into shares of Class A Common Stock which we may issue in the future. All
of the outstanding shares of Class A Common Stock are fully paid and non-assessable. Holders of our Class A Common Stock are not
liable for further calls or assessments. The
rights, preferences, and privileges of the holders of Class A Common Stock are subject to, and may be adversely affected by, the
rights of the holders of shares of Class B Common Stock and any series of preferred stock that we may designate in the future. Class
B Common Stock Holders
of Class B Common Stock are entitled to fifty (50) votes per share on matters to be voted upon by stockholders. Holders of our
Class B Common Stock are entitled to elect, exclusively and as a separate class, three of our directors (the " Class B
Directors At
any time when shares of Class B Common Stock are outstanding, the Company may not, without the affirmative vote of a majority
of the shares of Class B Common Stock:
● create,
or authorize the creation of, or issue or obligate itself to issue shares of, any additional class or series of capital stock,
or increase the authorized number of shares of or issue additional shares of Class B Common Stock, or increase the authorized
number of shares of any additional class or series of capital stock;
● create,
or hold capital stock in, any subsidiary that is not wholly owned (either directly or through one or more other subsidiaries)
by the Company, or sell, transfer, or otherwise dispose of any capital stock of any of the Company's direct or indirect
subsidiaries, or permit any direct or indirect subsidiary to sell, lease, transfer, exclusively license, or otherwise dispose
(in a single transaction or series of related transactions) of all or substantially all of the assets of such subsidiary;
● amend,
alter, or otherwise change the rights, preferences, or privileges of the Class B Common Stock, or amend, alter, or repeal
any provision of the Company's certificate of incorporation or bylaws in a manner that adversely affects the powers,
preferences, or rights of the Class B Common Stock;
● acquire,
by asset purchase, merger, stock purchase, or otherwise, any material assets or securities of any other corporation, partnership,
or other entity; or
● liquidate,
dissolve, or wind-up the business and affairs of the Company, effect any merger or consolidation, or any other "Deemed
Liquidation Event" (as defined in the certificate of incorporation), or consent to any of the foregoing. At
any time when shares of Class B Common Stock are outstanding, the Company may not, without the affirmative vote of a majority
of the Class B Directors:
● increase
or decrease the authorized number of directors constituting the Company's board of directors;
● hire,
terminate, change the compensation of, or amend the employment agreements of the Company's executive officers or the
executive officers of any of the Company's subsidiaries, including approving any incentive compensation, option grants,
or stock awards to executive officers;
● purchase
or redeem (or permit any subsidiary to purchase or redeem) or pay or declare any dividend or make any distribution on, any
shares of the Company's capital stock;
● create,
or authorize the creation of, or issue, or authorize the issuance of, any debt security, or permit any subsidiary to take
any such action with respect to any debt security, if the Company's aggregate indebtedness, including the indebtedness
of the Company's subsidiaries, for borrowed money following such action would exceed $10,000, or guarantee, directly
or indirectly, or permit any of the Company's subsidiaries to guarantee, directly or indirectly, any indebtedness except
for its trade accounts or any subsidiary arising in the ordinary course of business;
● make,
or permit any subsidiary to make, any loan or advance outside of the ordinary course of business to any of the Company's
employees or directors or any subsidiary, or to any subsidiary or other corporation, partnership, or other entity unless it
is wholly owned by the Company;
● change
the principal business of the Company, enter new lines of business, or exit the current line of business;
● enter
into any agreement, contract, arrangement, or corporate strategic relationship involving the payment, contribution, or assignment
by the Company or to the Company of money or assets greater than $250,000; or
● enter
into or be a party to any transaction outside of the ordinary course of business with any of the Company's directors,
officers, or employees or any "associate" (as defined in Rule 12b-2 promulgated under the Exchange Act) of any
such person or entity. Holders
of the Class B Common Stock may convert each Class B Common Stock into one share of Class A Common Stock (the " Class
B Conversion Ratio</t>
  </si>
  <si>
    <t>Related Party Transactions</t>
  </si>
  <si>
    <t>Related Party Transactions [Abstract]</t>
  </si>
  <si>
    <t>Note
8 – Related Party Transactions On
September 25, 2018, the Board of Directors of the Company appointed Daniel E. Schmerin and Jeffrey C. Piermont as members of the
Board of Directors. Further, Mr. Schmerin was appointed as the Company's Chief Executive Officer and Mr. Piermont was appointed
as the Company's Chief Operating Officer, President, and Secretary. Mr.
Schmerin owned or controlled 584,820 shares of the Company's Class A Common Stock, owned or controlled 500,000 shares of
the Company's Class B Common Stock, and owned or controlled 900,000 shares underlying the Amended and Restated Warrants.
Mr. Piermont owned or controlled 584,820 shares of the Company's Class A Common Stock, owned or controlled 500,000 shares
of the Company's Class B Common Stock, and owned or controlled 900,000 shares underlying the Amended and Restated Warrants. Peter
A. Cohen, a director of one of the Company's subsidiary, owned or controlled 584,820 shares of the Company's Class
A Common Stock, owned or controlled 500,000 shares of the Company's Class B Common Stock, and owned or controlled 900,000
shares underlying Amended and Restated Warrants. George
Blumenthal owned or controlled 584,820 shares of the Company's Common Stock and owned or controlled 450,000 shares underlying
Amended and Restated Warrants. As
of December 31, 2018, $233,822 of the legal expenses and $227,787 of the accounts payable were related to a certain law firm.
One of the officers of the Company is related to one of the partners of this firm through marriage. The partner does not perform
legal services for the Company, is not consulted on any matters pertaining to the Company, and is not compensated directly from
the fees paid to the law firm by the Company.</t>
  </si>
  <si>
    <t>Income Taxes</t>
  </si>
  <si>
    <t>Income Tax Disclosure [Abstract]</t>
  </si>
  <si>
    <t>Note
9 – Income Taxes The
FASB has issued ASC 740-10,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8 the Company had net
operating loss carryforwards of approximately $900,000 that may be offset against future taxable income through 2037.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use in the future. Net
deferred tax assets consist of the following components:
Year Ended
2018 2017
Deferred tax assets:
NOL Carryover $ 196,604 $ 80,837
Allowance for doubtful accounts - 3,740
Valuation allowance (196,604 ) (84,577 )
Net deferred tax asset $ - $ - The
income tax provision (benefit) differs from the amount of income tax determined by applying the U.S. federal income tax rate of
21% for 2018 and 34% for 2017 to pretax income due to the following:
Year Ended
2018 2017
Expected tax at 34% for 2017, 21% for 2018 $ (112,604 ) $ (28,902 )
Stock-based compensation - 680
Remeasurement of deferred income tax assets from 34% to 21% (a) 52,358
Change in valuation allowance 112,604 (24,136 )
Provision for (benefit from) income taxes $ - $ -
(a) As a result of the Tax Cuts and Jobs Act enacted on December 22, 2017, the United States corporate income
tax rate is 21% effective January 1, 2018. Accordingly, we reduced our deferred income tax asset relating to our net operating
loss carryforward (and the valuation allowance thereon) by $52,358 from $136,935 to $84,577 at December 31, 2017. For
all periods presented,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For all periods presented, the Company had no accrued interest or penalties. All
tax years remain subject to examination by major taxing jurisdictions.</t>
  </si>
  <si>
    <t>Subsequent Events</t>
  </si>
  <si>
    <t>Subsequent Events [Abstract]</t>
  </si>
  <si>
    <t>Note
10 – Subsequent Events Effective
February 14, 2019, the Company completed the Reincorporation, which was approved by a majority of the Company's stockholders
acting by written consent, dated January 9, 2019. Capital
Stock Subsequent
to December 31, 2018, in connection with the Reincorporation, and effective upon the effectiveness of the Reincorporation, each
of the Company's issued and outstanding shares of common stock, par value $0.001 per share, automatically converted into
and became one-fifth ( 1 5 th 1 5 th Class
A Common Stock Holders
of Class A Common Stock are entitled to one vote per share on matters to be voted upon by stockholders. Holders of Class A Common
Stock have no preemptive rights to subscribe for or to purchase any additional shares of Class A Common Stock or other obligations
convertible into shares of Class A Common Stock which we may issue in the future. All
of the outstanding shares of Class A Common Stock are fully paid and non-assessable. Holders of our Class A Common Stock are not
liable for further calls or assessments. The
rights, preferences, and privileges of the holders of Class A Common Stock are subject to, and may be adversely affected by, the
rights of the holders of shares of Class B Common Stock and any series of preferred stock that we may designate in the future. Class
B Common Stock Holders
of Class B Common Stock are entitled to fifty (50) votes per share on matters to be voted upon by stockholders. Holders of our
Class B Common Stock are entitled to elect, exclusively and as a separate class, three of our directors (the " Class B
Directors At
any time when shares of Class B Common Stock are outstanding, the Company may not, without the affirmative vote of a majority
of the shares of Class B Common Stock:
● create,
or authorize the creation of, or issue or obligate itself to issue shares of, any additional class or series of capital stock,
or increase the authorized number of shares of or issue additional shares of Class B Common Stock, or increase the authorized
number of shares of any additional class or series of capital stock;
● create,
or hold capital stock in, any subsidiary that is not wholly owned (either directly or through one or more other subsidiaries)
by the Company, or sell, transfer, or otherwise dispose of any capital stock of any of the Company's direct or indirect
subsidiaries, or permit any direct or indirect subsidiary to sell, lease, transfer, exclusively license, or otherwise dispose
(in a single transaction or series of related transactions) of all or substantially all of the assets of such subsidiary;
● amend,
alter, or otherwise change the rights, preferences, or privileges of the Class B Common Stock, or amend, alter, or repeal
any provision of the Company's certificate of incorporation or bylaws in a manner that adversely affects the powers,
preferences, or rights of the Class B Common Stock;
● acquire,
by asset purchase, merger, stock purchase, or otherwise, any material assets or securities of any other corporation, partnership,
or other entity; or
● liquidate,
dissolve, or wind-up the business and affairs of the Company, effect any merger or consolidation, or any other "Deemed
Liquidation Event" (as defined in the certificate of incorporation), or consent to any of the foregoing. At
any time when shares of Class B Common Stock are outstanding, the Company may not, without the affirmative vote of a majority
of the Class B Directors:
● increase
or decrease the authorized number of directors constituting the Company's board of directors;
● hire,
terminate, change the compensation of, or amend the employment agreements of the Company's executive officers or the
executive officers of any of the Company's subsidiaries, including approving any incentive compensation, option grants,
or stock awards to executive officers;
● purchase
or redeem (or permit any subsidiary to purchase or redeem) or pay or declare any dividend or make any distribution on, any
shares of the Company's capital stock;
● create,
or authorize the creation of, or issue, or authorize the issuance of, any debt security, or permit any subsidiary to take
any such action with respect to any debt security, if the Company's aggregate indebtedness, including the indebtedness
of the Company's subsidiaries, for borrowed money following such action would exceed $10,000, or guarantee, directly
or indirectly, or permit any of the Company's subsidiaries to guarantee, directly or indirectly, any indebtedness except
for its trade accounts or any subsidiary arising in the ordinary course of business;
● make,
or permit any subsidiary to make, any loan or advance outside of the ordinary course of business to any of the Company's
employees or directors or any subsidiary, or to any subsidiary or other corporation, partnership, or other entity unless it
is wholly owned by the Company;
● change
the principal business of the Company, enter new lines of business, or exit the current line of business;
● enter
into any agreement, contract, arrangement, or corporate strategic relationship involving the payment, contribution, or assignment
by the Company or to the Company of money or assets greater than $250,000; or
● enter
into or be a party to any transaction outside of the ordinary course of business with any of the Company's directors,
officers, or employees or any "associate" (as defined in Rule 12b-2 promulgated under the Exchange Act) of any
such person or entity. Holders
of the Class B Common Stock may convert each Class B Common Stock into one share of Class A Common Stock (the " Class
B Conversion Ratio Related
Party Transactions Subsequent
to December 31, 2018, as a result of the Reincorporation:
● Mr.
Schmerin owns or controls 584,820 shares of Andover's Class A Common Stock, owns or controls 500,000 shares of Andover's
Class B Common Stock, and owns or controls 900,000 shares of Class A Common Stock underlying the Amended and Restated Warrant;
● Mr.
Piermont owns or controls 584,820 shares of Andover's Class A Common Stock, owns or controls 500,000 shares of Andover's
Class B Common Stock, and owns or controls 900,000 shares of Class A Common Stock underlying the Amended and Restated Warrants;
● Peter
A. Cohen, a director of Andover, owns or controls 584,820 shares of Andover's Class A Common Stock, owns or controls
500,000 shares of Andover's Class B Common Stock, and owns or controls 900,000 shares of Class A Common Stock underlying
Amended and Restated Warrants; and
● George
Blumenthal owns or controls 584,820 shares of Andover's Class A Common Stock and owns or controls 500,000 shares of Class
A Common Stock underlying Amended and Restated Warrants.</t>
  </si>
  <si>
    <t>Summary of Significant Accounting Policies (Policies)</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Reclassification</t>
  </si>
  <si>
    <t>Reclassification Certain
reclassifications have been made to conform the prior period's financial information to the current period's presentation.
These reclassifications had no effect on previously reported net loss or accumulated deficit.</t>
  </si>
  <si>
    <t>Basis of Presentation</t>
  </si>
  <si>
    <t xml:space="preserve">Basis
of Presentation The
accompanying consolidated financial statements and related notes have been prepared pursuant to the rules and regulations of the
Securities and Exchange Commission (the "SEC"). </t>
  </si>
  <si>
    <t>Cash and Cash Equivalents</t>
  </si>
  <si>
    <t>Cash
and Cash Equivalents The
Company considers all cash on hand and in banks, certificates of deposit and other highly-liquid investments with maturities of
90 days or less, when purchased, to be cash. As of December 31, 2018 and 2017,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t>
  </si>
  <si>
    <t>Accounts Receivable, Net of Allowance for Doubtful Accounts</t>
  </si>
  <si>
    <t>Accounts
Receivable, Net of Allowance for Doubtful Accounts The
Company extends unsecured credit to customers in the ordinary course of business but mitigates risk by actively pursuing past
due accounts. The allowance for doubtful accounts is based on customer financial condition, collection history and the aging of
the related accounts receivable. A significant number of the Company's customers are entities with a history of operating
losses and limited cash flow that were historically affiliated with the majority stockholders of the Company prior to the Acquisition.
In addition, certain individuals that were historically affiliated with the majority stockholders of the Company prior to the
Acquisition have a history of facilitating the sale of the ownership control in those affiliated customer entities, at which time
proceeds from the sale of the ownership control in the entity provides funds for the Company to collect past due receivables from
services (See Note 3).</t>
  </si>
  <si>
    <t>Revenue Recognition</t>
  </si>
  <si>
    <t>Revenue
Recognition Adoption
of the Financial Accounting Standards Board ("FASB") issued Accounting Standards Codification ("ASC")
606, " Revenue from Contracts with Customers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There
was no impact to the opening balance of accumulated deficit or revenues for the year ended December 31, 2018 as a result of applying
AS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contracts to provide services to publicly traded companies. The Company has identified the promise
to provide these services as its performance obligation, which is satisfied over a short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Related Parties</t>
  </si>
  <si>
    <t xml:space="preserve">Related
Parties The
Company follows ASC 850, Related Party Disclosures, </t>
  </si>
  <si>
    <t>Warrants The
Company relied on ASC 815, " Derivatives and Hedging</t>
  </si>
  <si>
    <t>Preferred Stock</t>
  </si>
  <si>
    <t>Preferred
Stock The
Company accounts for preferred stock which is convertible into shares of its common stock as equity in accordance with ASC 480,
" Distinguishing Liabilities from Equity Accounting for Derivative Financial
Instruments Indexed to, and Potentially Settled in, a Company's Own Stock, Distinguishing Liabilities from Equity The
Company analyzed ASC 470 to determine if a beneficial conversion feature applied to the preferred stock issued, and determined
that none would apply based on the market price relative to the conversion price of the preferred stock.</t>
  </si>
  <si>
    <t>Net Earnings (Loss) Per Common Share</t>
  </si>
  <si>
    <t xml:space="preserve">Net
Earnings (Loss) Per Common Share The
Company computes earnings per share under ASC 260-10, " Earnings Per Share The
potential shares, which are excluded from the determination of basic and diluted net loss per share as their effect is anti-dilutive,
are as follows:
December 31, December 31,
2018 2017
Warrants to purchase common stock 3,150,000 -
Potential equivalent shares excluded 3,150,000 - </t>
  </si>
  <si>
    <t>Fair Value Measurements</t>
  </si>
  <si>
    <t>Fair
Value Measurements Disclosures
about fair value of financial instruments require disclosure of the fair value information, whether or not recognized in the balance
sheet, where it is practicable to estimate that value. In
accordance with ASC 820, " Fair Value Measurements and Disclosures Fair
value is defined as the price that would be received to sell an asset or paid to transfer a liability in an orderly transaction
between market participants at the measurement date. AS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si>
  <si>
    <t>Going Concern</t>
  </si>
  <si>
    <t>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revenue and had a cumulative net loss from inception to December 31, 2018,
of $956,060. The Company had working capital of $87,750 as of December 31, 2018 due to the sale of equity late in September 2018,
and the settlement during change in ownership of approximately $452,000 in debt due to related parties (see Note 1 regarding the
Acquisition). The Company has not established an ongoing source of revenue sufficient to cover its operating costs and to allow
it to continue as a going concern. The accompanying financial statements for the period ended December 31, 2018, have been prepared
assuming the Company will continue as a going concern. The Company's cash resources will likely be insufficient to meet
its anticipated needs during the next twelve months. The Company will require additional financing to fund its future planned
operation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or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t>
  </si>
  <si>
    <t>Recent Accounting Pronouncements</t>
  </si>
  <si>
    <t>Recent
Accounting Pronouncements In
May 2014, the FASB issued ASU No. 2014-09, "Revenue from Contracts with Customers." ASU 2014-09 is a comprehensive
revenue recognition standard that supersedes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using the modified retrospective method has determined that its adoption has had no impact
on its financial position, results of operations or cash flows. The Company adopted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has evaluated the expected impact and has determined that the standard
will not have a material impact on its financial statements and related disclosures due primarily to the fact that there are no
leases that are greater than 12 months in remaining duration.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ASC 718. The adoption of ASU 2017-09, which is effective for annual periods beginning
after December 15, 2017, and for interim periods within those annual periods, did not have any impact on the Company's financial
statement presentation or disclosures. Other
recent accounting pronouncements issued by the FASB, including its Emerging Issues Task Force, the American Institute of Certified
Public Accountants, and the SEC did not or in management's opinion will not have a material impact on the Company's
present or future financial statements.</t>
  </si>
  <si>
    <t>Summary of Significant Accounting Policies (Tables)</t>
  </si>
  <si>
    <t>Schedule of excluded from the determination of basic and diluted net loss per share</t>
  </si>
  <si>
    <t xml:space="preserve">December 31, December 31,
2018 2017
Warrants to purchase common stock 3,150,000 -
Potential equivalent shares excluded 3,150,000 - </t>
  </si>
  <si>
    <t>Accounts Receivable (Tables)</t>
  </si>
  <si>
    <t>Schedule of accounts receivable</t>
  </si>
  <si>
    <t xml:space="preserve">December 31, December 31,
Accounts receivable $ - $ 29,956
Allowance for bad debts - (17,808 )
Total $ - $ 12,148 </t>
  </si>
  <si>
    <t>Accounts Payable and Accrued Liabilities (Tables)</t>
  </si>
  <si>
    <t>Schedule of current liabilities</t>
  </si>
  <si>
    <t xml:space="preserve">December 31, December 31,
Accounts payable ($227,787 and $31,500 due to related parties, respectively) $ 280,814 $ 31,500
Accrued interest on notes payable, related party - 24,777
Other accruals - 4,096
Total $ 280,814 $ 60,373 </t>
  </si>
  <si>
    <t>Related Party Notes and Loans Payable (Tables)</t>
  </si>
  <si>
    <t>Notes to Financial Statements</t>
  </si>
  <si>
    <t>Schedule of related party and loan payable</t>
  </si>
  <si>
    <t>December 31, September 25, December 31,
2018 2018 2017
Loans Payable
Kenneth I. Denos P.C. $ - $ 46,300 $ 26,150
Acadia Group, Inc. - 6,400 400
Other - 987 -
Notes Payable
Kenneth I. Denos, P.C. - 265,251 265,251
Acadia Group, Inc.* - 38,700 38,700
Acadia Properties, LLC* - 3,420 3,420
Accrued Interest Payable - 42,765 24,777
Accounts Payable
Acadia Properties, LLC* - 19,500 16,500
Other - 28,387 19,096
Total $ - $ 451,710 $ 394,294
* Kenneth
I. Denos controls Acadia Group, Inc. and Acadia Properties, LLC.</t>
  </si>
  <si>
    <t>Income Taxes (Tables)</t>
  </si>
  <si>
    <t>Net deferred tax assets</t>
  </si>
  <si>
    <t xml:space="preserve">Year Ended
2018 2017
Deferred tax assets:
NOL Carryover $ 196,604 $ 80,837
Allowance for doubtful accounts - 3,740
Valuation allowance (196,604 ) (84,577 )
Net deferred tax asset $ - $ - </t>
  </si>
  <si>
    <t>Provision for (benefit from) income taxes</t>
  </si>
  <si>
    <t xml:space="preserve"> Year Ended
2018 2017
Expected tax at 34% for 2017, 21% for 2018 $ (112,604 ) $ (28,902 )
Stock-based compensation - 680
Remeasurement of deferred income tax assets from 34% to 21% (a) 52,358
Change in valuation allowance 112,604 (24,136 )
Provision for (benefit from) income taxes $ - $ -
(a) As a result of the Tax Cuts and Jobs Act enacted on December 22, 2017, the United States corporate income
tax rate is 21% effective January 1, 2018. Accordingly, we reduced our deferred income tax asset relating to our net operating
loss carryforward (and the valuation allowance thereon) by $52,358 from $136,935 to $84,577 at December 31, 2017.</t>
  </si>
  <si>
    <t>Nature of the Business (Details)</t>
  </si>
  <si>
    <t>1 Months Ended</t>
  </si>
  <si>
    <t>Sep. 25, 2018</t>
  </si>
  <si>
    <t>Nature of the Business (Textual)</t>
  </si>
  <si>
    <t>Outstanding common shares ownership, percentage</t>
  </si>
  <si>
    <t>99.96%</t>
  </si>
  <si>
    <t>Sale of stock purchase, description</t>
  </si>
  <si>
    <t>The Company entered into a Stock Purchase Agreement (the "Purchase Agreement") by and among the Company, its stockholders (collectively, the "Sellers"), John D. Thomas, P.C., as the Sellers' representative, and Windber National LLC, The Peter A. Cohen Revocable Trust, Blumenthal Family Investment Joint Venture, L.P., and Jeffrey C. Piermont (collectively, the "Buyers"), pursuant to which the Buyers paid $450,000.00 in aggregate cash consideration for (i) 2,340,000 shares of the Company's Class A Common Stock, par value $0.001, from the Sellers, which shares constituted 99.96% of the Company's issued and outstanding shares as of December 31, 2018 and (ii) the extinguishment and payment in full of (A) an aggregate of approximately $307,371 in notes payable by the Company, and (B) an aggregate of approximately $54,187 in loans payable by the Company (the "Acquisition"). As a result of the sale of the shares of Class A Common Stock by the Sellers, the Buyers held a controlling interest in the Company.</t>
  </si>
  <si>
    <t>Summary of Significant Accounting Policies (Details) - shares</t>
  </si>
  <si>
    <t>Warrants to purchase common stock</t>
  </si>
  <si>
    <t>Potential equivalent shares excluded</t>
  </si>
  <si>
    <t>Summary of Significant Accounting Policies (Details Textual) - USD ($)</t>
  </si>
  <si>
    <t>Summary of Significant Accounting Policies (Textual)</t>
  </si>
  <si>
    <t>Potentially dilutive shares</t>
  </si>
  <si>
    <t>Cumulative net loss</t>
  </si>
  <si>
    <t>Working capital</t>
  </si>
  <si>
    <t>Debt due to related parties</t>
  </si>
  <si>
    <t>Accounts Receivable (Details) - USD ($)</t>
  </si>
  <si>
    <t>Allowance for bad debts</t>
  </si>
  <si>
    <t>Accounts Payable and Accrued Liabilities (Details) - USD ($)</t>
  </si>
  <si>
    <t>Accounts payable</t>
  </si>
  <si>
    <t>Accrued interest on notes payable</t>
  </si>
  <si>
    <t>Other accruals</t>
  </si>
  <si>
    <t>Accounts Payable and Accrued Liabilities (Details Textual) - USD ($)</t>
  </si>
  <si>
    <t>Accounts payable and accrued liabilities (Textual)</t>
  </si>
  <si>
    <t>Related Party Notes and Loans Payable (Details) - USD ($)</t>
  </si>
  <si>
    <t>Loans Payable</t>
  </si>
  <si>
    <t>Notes Payable</t>
  </si>
  <si>
    <t>Accrued Interest Payable</t>
  </si>
  <si>
    <t>Accounts Payable</t>
  </si>
  <si>
    <t>Kenneth I. Denos P.C.</t>
  </si>
  <si>
    <t>Acadia Group, Inc.</t>
  </si>
  <si>
    <t>[1]</t>
  </si>
  <si>
    <t>Other</t>
  </si>
  <si>
    <t>Acadia Properties, LLC</t>
  </si>
  <si>
    <t>Kenneth I. Denos controls Acadia Group, Inc. and Acadia Properties, LLC.</t>
  </si>
  <si>
    <t>Related Party Notes and Loans Payable (Details Textual) - USD ($)</t>
  </si>
  <si>
    <t>Related Party Notes and Loans Payable (Abstract)</t>
  </si>
  <si>
    <t>Promissory notes percentage</t>
  </si>
  <si>
    <t>Total promissory notes</t>
  </si>
  <si>
    <t>Non-interest bearing loans payable outstanding</t>
  </si>
  <si>
    <t>Warrants (Details) - USD ($)</t>
  </si>
  <si>
    <t>Dec. 28, 2018</t>
  </si>
  <si>
    <t>Warrants (Textual)</t>
  </si>
  <si>
    <t>Warrants expires date</t>
  </si>
  <si>
    <t>Sep. 25,
		2028</t>
  </si>
  <si>
    <t>Class A Common stock [Member]</t>
  </si>
  <si>
    <t>Warrants to purchase of common stock</t>
  </si>
  <si>
    <t>Exchange for a purchase price, granted</t>
  </si>
  <si>
    <t>Exercise price</t>
  </si>
  <si>
    <t>Class of warrant, description</t>
  </si>
  <si>
    <t>The Company and the Buyers agreed to amend and restate the Original Warrants to, among other things, (a) change the classification of each Original Class A Warrant to now be referred to as a Class W-1 Warrant (the "Class W-1 Warrants") and each Original Class B Warrant to now be referred to as a Class W-2 Warrant (the "Class W-2 Warrants", and together with the Class W-1 Warrants, the "Amended and Restated Warrants"), (b) clarify language contained in the Amended and Restated Warrants in order to maintain equity treatment of the Amended and Restated Warrants and thus avoid the burden of derivative liability accounting, (c) reduce the number of shares underlying each Class W-1 Warrant and Class W-2 Warrant to (i) 225,000 shares of Class A Common Stock for Blumenthal Family Investment Joint Venture, L.P. and (ii) 450,000 shares of Class A Common Stock for each of Jeffrey C. Piermont, The Peter A. Cohen Revocable Trust, and Windber National LLC, and (d) increase the exercise price of each Class W-1 Warrant to $12.50 and each Class W-2 Warrant to $15.00.</t>
  </si>
  <si>
    <t>Class B Common stock [Member]</t>
  </si>
  <si>
    <t>Capital Stock (Details) - USD ($)</t>
  </si>
  <si>
    <t>Capital Stock (Textual)</t>
  </si>
  <si>
    <t>Preferred Stock, shares issued</t>
  </si>
  <si>
    <t>Total cash consideration</t>
  </si>
  <si>
    <t>Common Stock</t>
  </si>
  <si>
    <t>Description of issued and outstanding shares of common stock</t>
  </si>
  <si>
    <t>Each of the Company's issued and outstanding shares of common stock, par value $0.001 per share, automatically converted into and became one-fifth (1/5th) of one validly issued, fully paid and non-assessable share of Class A Common Stock, par value $0.001 per share (the "Class A Common Stock"), of Andover, without any action on the part of the Company's stockholders. In addition, each of the Company's issued and outstanding shares of Series A preferred stock, par value $0.001 per share, automatically converted into and became one-fifth (1/5th) of one validly issued, fully paid and non-assessable share of Class B Common Stock, par value $0.001 per share (the "Class B Common Stock"), of Andover, without any action on the part of the Company's stockholders.</t>
  </si>
  <si>
    <t>Shares issued exchange for cash</t>
  </si>
  <si>
    <t>Restricted shares of common stock</t>
  </si>
  <si>
    <t>Number of investors</t>
  </si>
  <si>
    <t>32</t>
  </si>
  <si>
    <t>Maximum borrowed amount</t>
  </si>
  <si>
    <t>Maximum assets amount</t>
  </si>
  <si>
    <t>Class A Common stock [Member] | Brandon Pehrson [Member]</t>
  </si>
  <si>
    <t>Fair value shares of common stock</t>
  </si>
  <si>
    <t>Series A preferred stock [Member]</t>
  </si>
  <si>
    <t>Shares issued exchange for cash, in value</t>
  </si>
  <si>
    <t>Number of votes</t>
  </si>
  <si>
    <t>50</t>
  </si>
  <si>
    <t>Capital Stock [Member]</t>
  </si>
  <si>
    <t>Related Party Transactions (Details) - USD ($)</t>
  </si>
  <si>
    <t>Related Party Transactions (Textual)</t>
  </si>
  <si>
    <t>Legal expenses</t>
  </si>
  <si>
    <t>Peter A. Cohen [Member]</t>
  </si>
  <si>
    <t>Related party transactions, description</t>
  </si>
  <si>
    <t>A director of one of the Company's subsidiary, owned or controlled 584,820 shares of the Company's Class A Common Stock, owned or controlled 500,000 shares of the Company's Class B Common Stock, and owned or controlled 900,000 shares underlying Amended and Restated Warrants.</t>
  </si>
  <si>
    <t>George Blumenthal [Member]</t>
  </si>
  <si>
    <t>Owned or controlled 584,820 shares of the Company's Common Stock and owned or controlled 450,000 shares underlying Amended and Restated Warrants.</t>
  </si>
  <si>
    <t>Mr. Piermont [Member]</t>
  </si>
  <si>
    <t>Owned or controlled 584,820 shares of the Company's Class A Common Stock, owned or controlled 500,000 shares of the Company's Class B Common Stock, and owned or controlled 900,000 shares underlying the Amended and Restated Warrants.</t>
  </si>
  <si>
    <t>Mr. Schmerin [Member]</t>
  </si>
  <si>
    <t>Income Taxes (Details) - USD ($)</t>
  </si>
  <si>
    <t>NOL Carryover</t>
  </si>
  <si>
    <t>Deferred tax assets [Member]</t>
  </si>
  <si>
    <t>Valuation allowance</t>
  </si>
  <si>
    <t>Net deferred tax asset</t>
  </si>
  <si>
    <t>Income Taxes (Details 1) - USD ($)</t>
  </si>
  <si>
    <t>Expected tax at 34% for 2017, 21% for 2018</t>
  </si>
  <si>
    <t>Stock-based compensation</t>
  </si>
  <si>
    <t>Remeasurement of deferred income tax assets from 34% to 21%</t>
  </si>
  <si>
    <t>Change in valuation allowance</t>
  </si>
  <si>
    <t>As a result of the Tax Cuts and Jobs Act enacted on December 22, 2017, the United States corporate income tax rate is 21% effective January 1, 2018. Accordingly, we reduced our deferred income tax asset relating to our net operating loss carryforward (and the valuation allowance thereon) by $52,358 from $136,935 to $84,577 at December 31, 2017.</t>
  </si>
  <si>
    <t>Income Taxes (Details Textual) - USD ($)</t>
  </si>
  <si>
    <t>Income Taxes (Textual)</t>
  </si>
  <si>
    <t>Net operating loss carryforwards</t>
  </si>
  <si>
    <t>U.S. federal income tax rate</t>
  </si>
  <si>
    <t>21.00%</t>
  </si>
  <si>
    <t>34.00%</t>
  </si>
  <si>
    <t>Deferred income tax asset, Description</t>
  </si>
  <si>
    <t>Expected tax rate</t>
  </si>
  <si>
    <t>Maximum [Member]</t>
  </si>
  <si>
    <t>Remeasurement of deferred income tax assets</t>
  </si>
  <si>
    <t>Minimum [Member]</t>
  </si>
  <si>
    <t>Subsequent Events (Details) - USD ($)</t>
  </si>
  <si>
    <t>Feb. 14, 2019</t>
  </si>
  <si>
    <t>Subsequent Event [Member] | Capital Stock [Member]</t>
  </si>
  <si>
    <t>Each of the Company's issued and outstanding shares of common stock, par value $0.001 per share, automatically converted into and became one-fifth (1/5th) of one validly issued, fully paid and non-assessable share of Class A Common Stock, of Andover, without any action on the part of the Company's stockholders. In addition, each of the Company's issued and outstanding shares of Series A preferred stock, par value $0.001 per share, automatically converted into and became one-fifth (1/5th) of one validly issued, fully paid and non-assessable share of Class B Common Stock, of Andover, without any action on the part of the Company's stockholders. There are 2,340,000 issued and outstanding shares of Class A Common Stock and 1,500,000 issued and outstanding shares of Class B Common Stock following the Reincorporation.</t>
  </si>
  <si>
    <t>Subsequent Event [Member] | Class B Common stock [Member]</t>
  </si>
  <si>
    <t>Mr. Schmerin [Member] | Subsequent Event [Member]</t>
  </si>
  <si>
    <t>Owns or controls 584,820 shares of Andover's Class A Common Stock, owns or controls 500,000 shares of Andover's Class B Common Stock, and owns or controls 900,000 shares of Class A Common Stock underlying the Amended and Restated Warrant.</t>
  </si>
  <si>
    <t>Mr. Piermont [Member] | Subsequent Event [Member]</t>
  </si>
  <si>
    <t>Owns or controls 584,820 shares of Andover's Class A Common Stock, owns or controls 500,000 shares of Andover's Class B Common Stock, and owns or controls 900,000 shares of Class A Common Stock underlying the Amended and Restated Warrants.</t>
  </si>
  <si>
    <t>Peter A. Cohen [Member] | Subsequent Event [Member]</t>
  </si>
  <si>
    <t>A director of Andover, owns or controls 584,820 shares of Andover's Class A Common Stock, owns or controls 500,000 shares of Andover's Class B Common Stock, and owns or controls 900,000 shares of Class A Common Stock underlying Amended and Restated Warrants.</t>
  </si>
  <si>
    <t>George Blumenthal [Member] | Subsequent Event [Member]</t>
  </si>
  <si>
    <t>Owns or controls 584,820 shares of Andover's Class A Common Stock and owns or controls 500,000 shares of Class A Common Stock underlying Amended and Restated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12</v>
      </c>
    </row>
    <row r="17" spans="1:4">
      <c r="A17" s="3" t="s">
        <v>31</v>
      </c>
      <c r="B17" s="3" t="s">
        <v>12</v>
      </c>
    </row>
    <row r="18" spans="1:4">
      <c r="A18" s="3" t="s">
        <v>32</v>
      </c>
      <c r="B18" s="3" t="s">
        <v>33</v>
      </c>
    </row>
    <row r="19" spans="1:4">
      <c r="A19" s="3" t="s">
        <v>34</v>
      </c>
      <c r="B19" s="3" t="s">
        <v>33</v>
      </c>
    </row>
    <row r="20" spans="1:4">
      <c r="A20" s="3" t="s">
        <v>35</v>
      </c>
      <c r="D20" s="4" t="n">
        <v>60384</v>
      </c>
    </row>
    <row r="21" spans="1:4">
      <c r="A21" s="3" t="s">
        <v>36</v>
      </c>
    </row>
    <row r="22" spans="1:4">
      <c r="A22" s="3" t="s">
        <v>37</v>
      </c>
      <c r="C22" s="5" t="n">
        <v>2340000</v>
      </c>
    </row>
    <row r="23" spans="1:4">
      <c r="A23" s="3" t="s">
        <v>38</v>
      </c>
    </row>
    <row r="24" spans="1:4">
      <c r="A24" s="3" t="s">
        <v>37</v>
      </c>
      <c r="C24" s="5" t="n">
        <v>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6" t="s">
        <v>140</v>
      </c>
    </row>
    <row r="4" spans="1:2">
      <c r="A4" s="3" t="s">
        <v>167</v>
      </c>
      <c r="B4" s="3" t="s">
        <v>168</v>
      </c>
    </row>
    <row r="5" spans="1:2">
      <c r="A5" s="3" t="s">
        <v>169</v>
      </c>
      <c r="B5" s="3" t="s">
        <v>170</v>
      </c>
    </row>
    <row r="6" spans="1:2">
      <c r="A6" s="3" t="s">
        <v>171</v>
      </c>
      <c r="B6" s="3" t="s">
        <v>172</v>
      </c>
    </row>
    <row r="7" spans="1:2">
      <c r="A7" s="3" t="s">
        <v>173</v>
      </c>
      <c r="B7" s="3" t="s">
        <v>174</v>
      </c>
    </row>
    <row r="8" spans="1:2">
      <c r="A8" s="3" t="s">
        <v>175</v>
      </c>
      <c r="B8" s="3" t="s">
        <v>176</v>
      </c>
    </row>
    <row r="9" spans="1:2">
      <c r="A9" s="3" t="s">
        <v>177</v>
      </c>
      <c r="B9" s="3" t="s">
        <v>178</v>
      </c>
    </row>
    <row r="10" spans="1:2">
      <c r="A10" s="3" t="s">
        <v>160</v>
      </c>
      <c r="B10" s="3" t="s">
        <v>179</v>
      </c>
    </row>
    <row r="11" spans="1:2">
      <c r="A11" s="3" t="s">
        <v>180</v>
      </c>
      <c r="B11" s="3" t="s">
        <v>181</v>
      </c>
    </row>
    <row r="12" spans="1:2">
      <c r="A12" s="3" t="s">
        <v>151</v>
      </c>
      <c r="B12" s="3" t="s">
        <v>182</v>
      </c>
    </row>
    <row r="13" spans="1:2">
      <c r="A13" s="3" t="s">
        <v>183</v>
      </c>
      <c r="B13" s="3" t="s">
        <v>184</v>
      </c>
    </row>
    <row r="14" spans="1:2">
      <c r="A14" s="3" t="s">
        <v>185</v>
      </c>
      <c r="B14" s="3" t="s">
        <v>186</v>
      </c>
    </row>
    <row r="15" spans="1:2">
      <c r="A15" s="3" t="s">
        <v>187</v>
      </c>
      <c r="B15" s="3" t="s">
        <v>188</v>
      </c>
    </row>
    <row r="16" spans="1:2">
      <c r="A16" s="3" t="s">
        <v>189</v>
      </c>
      <c r="B16" s="3" t="s">
        <v>190</v>
      </c>
    </row>
    <row r="17" spans="1:2">
      <c r="A17" s="3" t="s">
        <v>191</v>
      </c>
      <c r="B17"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368564</v>
      </c>
      <c r="C3" s="4" t="n">
        <v>4397</v>
      </c>
    </row>
    <row r="4" spans="1:3">
      <c r="A4" s="3" t="s">
        <v>43</v>
      </c>
      <c r="B4" s="3" t="s">
        <v>44</v>
      </c>
      <c r="C4" s="5" t="n">
        <v>12148</v>
      </c>
    </row>
    <row r="5" spans="1:3">
      <c r="A5" s="3" t="s">
        <v>45</v>
      </c>
      <c r="B5" s="5" t="n">
        <v>368564</v>
      </c>
      <c r="C5" s="5" t="n">
        <v>16545</v>
      </c>
    </row>
    <row r="6" spans="1:3">
      <c r="A6" s="3" t="s">
        <v>46</v>
      </c>
      <c r="B6" s="5" t="n">
        <v>368564</v>
      </c>
      <c r="C6" s="5" t="n">
        <v>16545</v>
      </c>
    </row>
    <row r="7" spans="1:3">
      <c r="A7" s="6" t="s">
        <v>47</v>
      </c>
    </row>
    <row r="8" spans="1:3">
      <c r="A8" s="3" t="s">
        <v>48</v>
      </c>
      <c r="B8" s="5" t="n">
        <v>280814</v>
      </c>
      <c r="C8" s="5" t="n">
        <v>60373</v>
      </c>
    </row>
    <row r="9" spans="1:3">
      <c r="A9" s="3" t="s">
        <v>49</v>
      </c>
      <c r="B9" s="3" t="s">
        <v>44</v>
      </c>
      <c r="C9" s="5" t="n">
        <v>26550</v>
      </c>
    </row>
    <row r="10" spans="1:3">
      <c r="A10" s="3" t="s">
        <v>50</v>
      </c>
      <c r="B10" s="3" t="s">
        <v>44</v>
      </c>
      <c r="C10" s="5" t="n">
        <v>307371</v>
      </c>
    </row>
    <row r="11" spans="1:3">
      <c r="A11" s="3" t="s">
        <v>51</v>
      </c>
      <c r="B11" s="5" t="n">
        <v>280814</v>
      </c>
      <c r="C11" s="5" t="n">
        <v>394294</v>
      </c>
    </row>
    <row r="12" spans="1:3">
      <c r="A12" s="3" t="s">
        <v>52</v>
      </c>
      <c r="B12" s="5" t="n">
        <v>280814</v>
      </c>
      <c r="C12" s="5" t="n">
        <v>394294</v>
      </c>
    </row>
    <row r="13" spans="1:3">
      <c r="A13" s="6" t="s">
        <v>53</v>
      </c>
    </row>
    <row r="14" spans="1:3">
      <c r="A14" s="3" t="s">
        <v>54</v>
      </c>
      <c r="B14" s="3" t="s">
        <v>44</v>
      </c>
      <c r="C14" s="3" t="s">
        <v>44</v>
      </c>
    </row>
    <row r="15" spans="1:3">
      <c r="A15" s="3" t="s">
        <v>55</v>
      </c>
      <c r="B15" s="5" t="n">
        <v>1039970</v>
      </c>
      <c r="C15" s="5" t="n">
        <v>39760</v>
      </c>
    </row>
    <row r="16" spans="1:3">
      <c r="A16" s="3" t="s">
        <v>56</v>
      </c>
      <c r="B16" s="5" t="n">
        <v>-956060</v>
      </c>
      <c r="C16" s="5" t="n">
        <v>-419849</v>
      </c>
    </row>
    <row r="17" spans="1:3">
      <c r="A17" s="3" t="s">
        <v>57</v>
      </c>
      <c r="B17" s="5" t="n">
        <v>87750</v>
      </c>
      <c r="C17" s="5" t="n">
        <v>-377749</v>
      </c>
    </row>
    <row r="18" spans="1:3">
      <c r="A18" s="3" t="s">
        <v>58</v>
      </c>
      <c r="B18" s="5" t="n">
        <v>368564</v>
      </c>
      <c r="C18" s="5" t="n">
        <v>16545</v>
      </c>
    </row>
    <row r="19" spans="1:3">
      <c r="A19" s="3" t="s">
        <v>36</v>
      </c>
    </row>
    <row r="20" spans="1:3">
      <c r="A20" s="6" t="s">
        <v>53</v>
      </c>
    </row>
    <row r="21" spans="1:3">
      <c r="A21" s="3" t="s">
        <v>59</v>
      </c>
      <c r="B21" s="5" t="n">
        <v>2340</v>
      </c>
      <c r="C21" s="5" t="n">
        <v>2340</v>
      </c>
    </row>
    <row r="22" spans="1:3">
      <c r="A22" s="3" t="s">
        <v>57</v>
      </c>
      <c r="B22" s="5" t="n">
        <v>2340</v>
      </c>
      <c r="C22" s="5" t="n">
        <v>2340</v>
      </c>
    </row>
    <row r="23" spans="1:3">
      <c r="A23" s="3" t="s">
        <v>38</v>
      </c>
    </row>
    <row r="24" spans="1:3">
      <c r="A24" s="6" t="s">
        <v>53</v>
      </c>
    </row>
    <row r="25" spans="1:3">
      <c r="A25" s="3" t="s">
        <v>59</v>
      </c>
      <c r="B25" s="5" t="n">
        <v>1500</v>
      </c>
      <c r="C25" s="3" t="s">
        <v>44</v>
      </c>
    </row>
    <row r="26" spans="1:3">
      <c r="A26" s="3" t="s">
        <v>57</v>
      </c>
      <c r="B26" s="4" t="n">
        <v>1500</v>
      </c>
      <c r="C26" s="3"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40</v>
      </c>
    </row>
    <row r="4" spans="1:2">
      <c r="A4" s="3" t="s">
        <v>194</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6" t="s">
        <v>143</v>
      </c>
    </row>
    <row r="4" spans="1:2">
      <c r="A4" s="3" t="s">
        <v>197</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6" t="s">
        <v>146</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6" t="s">
        <v>161</v>
      </c>
    </row>
    <row r="4" spans="1:2">
      <c r="A4" s="3" t="s">
        <v>207</v>
      </c>
      <c r="B4" s="3" t="s">
        <v>208</v>
      </c>
    </row>
    <row r="5" spans="1:2">
      <c r="A5" s="3" t="s">
        <v>209</v>
      </c>
      <c r="B5"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212</v>
      </c>
    </row>
    <row r="2" spans="1:2">
      <c r="B2" s="2" t="s">
        <v>213</v>
      </c>
    </row>
    <row r="3" spans="1:2">
      <c r="A3" s="6" t="s">
        <v>214</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9</v>
      </c>
      <c r="B1" s="2" t="s">
        <v>1</v>
      </c>
    </row>
    <row r="2" spans="1:3">
      <c r="B2" s="2" t="s">
        <v>2</v>
      </c>
      <c r="C2" s="2" t="s">
        <v>40</v>
      </c>
    </row>
    <row r="3" spans="1:3">
      <c r="A3" s="6" t="s">
        <v>140</v>
      </c>
    </row>
    <row r="4" spans="1:3">
      <c r="A4" s="3" t="s">
        <v>220</v>
      </c>
      <c r="B4" s="5" t="n">
        <v>3150000</v>
      </c>
      <c r="C4" s="3" t="s">
        <v>44</v>
      </c>
    </row>
    <row r="5" spans="1:3">
      <c r="A5" s="3" t="s">
        <v>221</v>
      </c>
      <c r="B5" s="5" t="n">
        <v>3150000</v>
      </c>
      <c r="C5"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22</v>
      </c>
      <c r="B1" s="2" t="s">
        <v>1</v>
      </c>
    </row>
    <row r="2" spans="1:3">
      <c r="B2" s="2" t="s">
        <v>2</v>
      </c>
      <c r="C2" s="2" t="s">
        <v>40</v>
      </c>
    </row>
    <row r="3" spans="1:3">
      <c r="A3" s="6" t="s">
        <v>223</v>
      </c>
    </row>
    <row r="4" spans="1:3">
      <c r="A4" s="3" t="s">
        <v>224</v>
      </c>
      <c r="B4" s="5" t="n">
        <v>3150000</v>
      </c>
      <c r="C4" s="5" t="n">
        <v>0</v>
      </c>
    </row>
    <row r="5" spans="1:3">
      <c r="A5" s="3" t="s">
        <v>225</v>
      </c>
      <c r="B5" s="4" t="n">
        <v>-956060</v>
      </c>
      <c r="C5" s="4" t="n">
        <v>-419849</v>
      </c>
    </row>
    <row r="6" spans="1:3">
      <c r="A6" s="3" t="s">
        <v>226</v>
      </c>
      <c r="B6" s="5" t="n">
        <v>87750</v>
      </c>
    </row>
    <row r="7" spans="1:3">
      <c r="A7" s="3" t="s">
        <v>227</v>
      </c>
      <c r="B7" s="4" t="n">
        <v>45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8</v>
      </c>
      <c r="B1" s="2" t="s">
        <v>2</v>
      </c>
      <c r="C1" s="2" t="s">
        <v>40</v>
      </c>
    </row>
    <row r="2" spans="1:3">
      <c r="A2" s="6" t="s">
        <v>143</v>
      </c>
    </row>
    <row r="3" spans="1:3">
      <c r="A3" s="3" t="s">
        <v>113</v>
      </c>
      <c r="B3" s="3" t="s">
        <v>44</v>
      </c>
      <c r="C3" s="4" t="n">
        <v>29956</v>
      </c>
    </row>
    <row r="4" spans="1:3">
      <c r="A4" s="3" t="s">
        <v>229</v>
      </c>
      <c r="B4" s="3" t="s">
        <v>44</v>
      </c>
      <c r="C4" s="5" t="n">
        <v>-17808</v>
      </c>
    </row>
    <row r="5" spans="1:3">
      <c r="A5" s="3" t="s">
        <v>94</v>
      </c>
      <c r="B5" s="3" t="s">
        <v>44</v>
      </c>
      <c r="C5" s="4" t="n">
        <v>121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30</v>
      </c>
      <c r="B1" s="2" t="s">
        <v>2</v>
      </c>
      <c r="C1" s="2" t="s">
        <v>213</v>
      </c>
      <c r="D1" s="2" t="s">
        <v>40</v>
      </c>
    </row>
    <row r="2" spans="1:4">
      <c r="A2" s="6" t="s">
        <v>146</v>
      </c>
    </row>
    <row r="3" spans="1:4">
      <c r="A3" s="3" t="s">
        <v>231</v>
      </c>
      <c r="B3" s="4" t="n">
        <v>280814</v>
      </c>
      <c r="D3" s="4" t="n">
        <v>31500</v>
      </c>
    </row>
    <row r="4" spans="1:4">
      <c r="A4" s="3" t="s">
        <v>232</v>
      </c>
      <c r="B4" s="3" t="s">
        <v>44</v>
      </c>
      <c r="C4" s="4" t="n">
        <v>42765</v>
      </c>
      <c r="D4" s="5" t="n">
        <v>24777</v>
      </c>
    </row>
    <row r="5" spans="1:4">
      <c r="A5" s="3" t="s">
        <v>233</v>
      </c>
      <c r="B5" s="3" t="s">
        <v>44</v>
      </c>
      <c r="D5" s="5" t="n">
        <v>4096</v>
      </c>
    </row>
    <row r="6" spans="1:4">
      <c r="A6" s="3" t="s">
        <v>94</v>
      </c>
      <c r="B6" s="4" t="n">
        <v>280814</v>
      </c>
      <c r="D6" s="4" t="n">
        <v>603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40</v>
      </c>
    </row>
    <row r="2" spans="1:3">
      <c r="A2" s="3" t="s">
        <v>61</v>
      </c>
      <c r="B2" s="4" t="n">
        <v>0</v>
      </c>
      <c r="C2" s="4" t="n">
        <v>17808</v>
      </c>
    </row>
    <row r="3" spans="1:3">
      <c r="A3" s="3" t="s">
        <v>62</v>
      </c>
      <c r="B3" s="3" t="s">
        <v>44</v>
      </c>
      <c r="C3" s="5" t="n">
        <v>1597</v>
      </c>
    </row>
    <row r="4" spans="1:3">
      <c r="A4" s="3" t="s">
        <v>63</v>
      </c>
      <c r="B4" s="4" t="n">
        <v>227787</v>
      </c>
      <c r="C4" s="4" t="n">
        <v>56277</v>
      </c>
    </row>
    <row r="5" spans="1:3">
      <c r="A5" s="3" t="s">
        <v>64</v>
      </c>
      <c r="B5" s="7" t="n">
        <v>0.001</v>
      </c>
      <c r="C5" s="7" t="n">
        <v>0.001</v>
      </c>
    </row>
    <row r="6" spans="1:3">
      <c r="A6" s="3" t="s">
        <v>65</v>
      </c>
      <c r="B6" s="5" t="n">
        <v>5000000</v>
      </c>
      <c r="C6" s="5" t="n">
        <v>5000000</v>
      </c>
    </row>
    <row r="7" spans="1:3">
      <c r="A7" s="3" t="s">
        <v>66</v>
      </c>
      <c r="B7" s="3" t="s">
        <v>44</v>
      </c>
      <c r="C7" s="3" t="s">
        <v>44</v>
      </c>
    </row>
    <row r="8" spans="1:3">
      <c r="A8" s="3" t="s">
        <v>36</v>
      </c>
    </row>
    <row r="9" spans="1:3">
      <c r="A9" s="3" t="s">
        <v>67</v>
      </c>
      <c r="B9" s="7" t="n">
        <v>0.001</v>
      </c>
      <c r="C9" s="7" t="n">
        <v>0.001</v>
      </c>
    </row>
    <row r="10" spans="1:3">
      <c r="A10" s="3" t="s">
        <v>68</v>
      </c>
      <c r="B10" s="5" t="n">
        <v>60000000</v>
      </c>
      <c r="C10" s="5" t="n">
        <v>60000000</v>
      </c>
    </row>
    <row r="11" spans="1:3">
      <c r="A11" s="3" t="s">
        <v>69</v>
      </c>
      <c r="B11" s="5" t="n">
        <v>2340000</v>
      </c>
      <c r="C11" s="5" t="n">
        <v>2340000</v>
      </c>
    </row>
    <row r="12" spans="1:3">
      <c r="A12" s="3" t="s">
        <v>70</v>
      </c>
      <c r="B12" s="5" t="n">
        <v>2340000</v>
      </c>
      <c r="C12" s="5" t="n">
        <v>2340000</v>
      </c>
    </row>
    <row r="13" spans="1:3">
      <c r="A13" s="3" t="s">
        <v>38</v>
      </c>
    </row>
    <row r="14" spans="1:3">
      <c r="A14" s="3" t="s">
        <v>67</v>
      </c>
      <c r="B14" s="7" t="n">
        <v>0.001</v>
      </c>
      <c r="C14" s="7" t="n">
        <v>0.001</v>
      </c>
    </row>
    <row r="15" spans="1:3">
      <c r="A15" s="3" t="s">
        <v>68</v>
      </c>
      <c r="B15" s="5" t="n">
        <v>7500000</v>
      </c>
      <c r="C15" s="5" t="n">
        <v>7500000</v>
      </c>
    </row>
    <row r="16" spans="1:3">
      <c r="A16" s="3" t="s">
        <v>69</v>
      </c>
      <c r="B16" s="5" t="n">
        <v>1500000</v>
      </c>
      <c r="C16" s="5" t="n">
        <v>0</v>
      </c>
    </row>
    <row r="17" spans="1:3">
      <c r="A17" s="3" t="s">
        <v>70</v>
      </c>
      <c r="B17" s="5" t="n">
        <v>1500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4</v>
      </c>
      <c r="B1" s="2" t="s">
        <v>2</v>
      </c>
      <c r="C1" s="2" t="s">
        <v>40</v>
      </c>
    </row>
    <row r="2" spans="1:3">
      <c r="A2" s="6" t="s">
        <v>235</v>
      </c>
    </row>
    <row r="3" spans="1:3">
      <c r="A3" s="3" t="s">
        <v>63</v>
      </c>
      <c r="B3" s="4" t="n">
        <v>227787</v>
      </c>
      <c r="C3" s="4" t="n">
        <v>562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73"/>
    <col customWidth="1" max="3" min="3" width="14"/>
    <col customWidth="1" max="4" min="4" width="14"/>
    <col customWidth="1" max="5" min="5" width="14"/>
  </cols>
  <sheetData>
    <row r="1" spans="1:5">
      <c r="A1" s="1" t="s">
        <v>236</v>
      </c>
      <c r="C1" s="2" t="s">
        <v>2</v>
      </c>
      <c r="D1" s="2" t="s">
        <v>213</v>
      </c>
      <c r="E1" s="2" t="s">
        <v>40</v>
      </c>
    </row>
    <row r="2" spans="1:5">
      <c r="A2" s="3" t="s">
        <v>237</v>
      </c>
      <c r="C2" s="3" t="s">
        <v>44</v>
      </c>
      <c r="E2" s="4" t="n">
        <v>26550</v>
      </c>
    </row>
    <row r="3" spans="1:5">
      <c r="A3" s="3" t="s">
        <v>238</v>
      </c>
      <c r="C3" s="3" t="s">
        <v>44</v>
      </c>
      <c r="E3" s="5" t="n">
        <v>307371</v>
      </c>
    </row>
    <row r="4" spans="1:5">
      <c r="A4" s="3" t="s">
        <v>239</v>
      </c>
      <c r="C4" s="3" t="s">
        <v>44</v>
      </c>
      <c r="D4" s="4" t="n">
        <v>42765</v>
      </c>
      <c r="E4" s="5" t="n">
        <v>24777</v>
      </c>
    </row>
    <row r="5" spans="1:5">
      <c r="A5" s="3" t="s">
        <v>240</v>
      </c>
      <c r="C5" s="5" t="n">
        <v>280814</v>
      </c>
      <c r="E5" s="5" t="n">
        <v>31500</v>
      </c>
    </row>
    <row r="6" spans="1:5">
      <c r="A6" s="3" t="s">
        <v>94</v>
      </c>
      <c r="C6" s="3" t="s">
        <v>44</v>
      </c>
      <c r="D6" s="5" t="n">
        <v>451710</v>
      </c>
      <c r="E6" s="5" t="n">
        <v>394294</v>
      </c>
    </row>
    <row r="7" spans="1:5">
      <c r="A7" s="3" t="s">
        <v>241</v>
      </c>
    </row>
    <row r="8" spans="1:5">
      <c r="A8" s="3" t="s">
        <v>237</v>
      </c>
      <c r="C8" s="3" t="s">
        <v>44</v>
      </c>
      <c r="D8" s="5" t="n">
        <v>46300</v>
      </c>
      <c r="E8" s="5" t="n">
        <v>26150</v>
      </c>
    </row>
    <row r="9" spans="1:5">
      <c r="A9" s="3" t="s">
        <v>238</v>
      </c>
      <c r="C9" s="3" t="s">
        <v>44</v>
      </c>
      <c r="D9" s="5" t="n">
        <v>265251</v>
      </c>
      <c r="E9" s="5" t="n">
        <v>265251</v>
      </c>
    </row>
    <row r="10" spans="1:5">
      <c r="A10" s="3" t="s">
        <v>242</v>
      </c>
    </row>
    <row r="11" spans="1:5">
      <c r="A11" s="3" t="s">
        <v>237</v>
      </c>
      <c r="C11" s="3" t="s">
        <v>44</v>
      </c>
      <c r="D11" s="5" t="n">
        <v>6400</v>
      </c>
      <c r="E11" s="5" t="n">
        <v>400</v>
      </c>
    </row>
    <row r="12" spans="1:5">
      <c r="A12" s="3" t="s">
        <v>238</v>
      </c>
      <c r="B12" s="3" t="s">
        <v>243</v>
      </c>
      <c r="C12" s="3" t="s">
        <v>44</v>
      </c>
      <c r="D12" s="5" t="n">
        <v>38700</v>
      </c>
      <c r="E12" s="5" t="n">
        <v>38700</v>
      </c>
    </row>
    <row r="13" spans="1:5">
      <c r="A13" s="3" t="s">
        <v>240</v>
      </c>
      <c r="C13" s="3" t="s">
        <v>44</v>
      </c>
    </row>
    <row r="14" spans="1:5">
      <c r="A14" s="3" t="s">
        <v>244</v>
      </c>
    </row>
    <row r="15" spans="1:5">
      <c r="A15" s="3" t="s">
        <v>237</v>
      </c>
      <c r="C15" s="3" t="s">
        <v>44</v>
      </c>
      <c r="D15" s="5" t="n">
        <v>987</v>
      </c>
    </row>
    <row r="16" spans="1:5">
      <c r="A16" s="3" t="s">
        <v>238</v>
      </c>
      <c r="C16" s="3" t="s">
        <v>44</v>
      </c>
    </row>
    <row r="17" spans="1:5">
      <c r="A17" s="3" t="s">
        <v>240</v>
      </c>
      <c r="C17" s="3" t="s">
        <v>44</v>
      </c>
      <c r="D17" s="5" t="n">
        <v>28387</v>
      </c>
      <c r="E17" s="5" t="n">
        <v>19096</v>
      </c>
    </row>
    <row r="18" spans="1:5">
      <c r="A18" s="3" t="s">
        <v>245</v>
      </c>
    </row>
    <row r="19" spans="1:5">
      <c r="A19" s="3" t="s">
        <v>238</v>
      </c>
      <c r="B19" s="3" t="s">
        <v>243</v>
      </c>
      <c r="C19" s="3" t="s">
        <v>44</v>
      </c>
      <c r="D19" s="5" t="n">
        <v>3420</v>
      </c>
      <c r="E19" s="5" t="n">
        <v>3420</v>
      </c>
    </row>
    <row r="20" spans="1:5">
      <c r="A20" s="3" t="s">
        <v>240</v>
      </c>
      <c r="B20" s="3" t="s">
        <v>243</v>
      </c>
      <c r="D20" s="4" t="n">
        <v>19500</v>
      </c>
      <c r="E20" s="4" t="n">
        <v>16500</v>
      </c>
    </row>
    <row r="21" spans="1:5"/>
    <row r="22" spans="1:5">
      <c r="A22" s="3" t="s">
        <v>243</v>
      </c>
      <c r="B22" s="3" t="s">
        <v>246</v>
      </c>
    </row>
  </sheetData>
  <mergeCells count="3">
    <mergeCell ref="A1:B1"/>
    <mergeCell ref="A21:D21"/>
    <mergeCell ref="B22:D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47</v>
      </c>
      <c r="B1" s="2" t="s">
        <v>1</v>
      </c>
    </row>
    <row r="2" spans="1:3">
      <c r="B2" s="2" t="s">
        <v>2</v>
      </c>
      <c r="C2" s="2" t="s">
        <v>40</v>
      </c>
    </row>
    <row r="3" spans="1:3">
      <c r="A3" s="6" t="s">
        <v>248</v>
      </c>
    </row>
    <row r="4" spans="1:3">
      <c r="A4" s="3" t="s">
        <v>249</v>
      </c>
      <c r="C4" s="3" t="s">
        <v>135</v>
      </c>
    </row>
    <row r="5" spans="1:3">
      <c r="A5" s="3" t="s">
        <v>250</v>
      </c>
      <c r="B5" s="3" t="s">
        <v>44</v>
      </c>
      <c r="C5" s="4" t="n">
        <v>313371</v>
      </c>
    </row>
    <row r="6" spans="1:3">
      <c r="A6" s="3" t="s">
        <v>251</v>
      </c>
      <c r="C6" s="4" t="n">
        <v>3133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80"/>
    <col customWidth="1" max="3" min="3" width="16"/>
  </cols>
  <sheetData>
    <row r="1" spans="1:3">
      <c r="A1" s="1" t="s">
        <v>252</v>
      </c>
      <c r="B1" s="2" t="s">
        <v>212</v>
      </c>
    </row>
    <row r="2" spans="1:3">
      <c r="B2" s="2" t="s">
        <v>253</v>
      </c>
      <c r="C2" s="2" t="s">
        <v>213</v>
      </c>
    </row>
    <row r="3" spans="1:3">
      <c r="A3" s="6" t="s">
        <v>254</v>
      </c>
    </row>
    <row r="4" spans="1:3">
      <c r="A4" s="3" t="s">
        <v>255</v>
      </c>
      <c r="C4" s="3" t="s">
        <v>256</v>
      </c>
    </row>
    <row r="5" spans="1:3">
      <c r="A5" s="3" t="s">
        <v>257</v>
      </c>
    </row>
    <row r="6" spans="1:3">
      <c r="A6" s="6" t="s">
        <v>254</v>
      </c>
    </row>
    <row r="7" spans="1:3">
      <c r="A7" s="3" t="s">
        <v>258</v>
      </c>
      <c r="C7" s="5" t="n">
        <v>1250000</v>
      </c>
    </row>
    <row r="8" spans="1:3">
      <c r="A8" s="3" t="s">
        <v>259</v>
      </c>
      <c r="C8" s="4" t="n">
        <v>15000</v>
      </c>
    </row>
    <row r="9" spans="1:3">
      <c r="A9" s="3" t="s">
        <v>260</v>
      </c>
      <c r="C9" s="4" t="n">
        <v>3</v>
      </c>
    </row>
    <row r="10" spans="1:3">
      <c r="A10" s="3" t="s">
        <v>261</v>
      </c>
      <c r="B10" s="3" t="s">
        <v>262</v>
      </c>
    </row>
    <row r="11" spans="1:3">
      <c r="A11" s="3" t="s">
        <v>263</v>
      </c>
    </row>
    <row r="12" spans="1:3">
      <c r="A12" s="6" t="s">
        <v>254</v>
      </c>
    </row>
    <row r="13" spans="1:3">
      <c r="A13" s="3" t="s">
        <v>258</v>
      </c>
      <c r="C13" s="5" t="n">
        <v>1250000</v>
      </c>
    </row>
    <row r="14" spans="1:3">
      <c r="A14" s="3" t="s">
        <v>259</v>
      </c>
      <c r="C14" s="4" t="n">
        <v>10000</v>
      </c>
    </row>
    <row r="15" spans="1:3">
      <c r="A15" s="3" t="s">
        <v>260</v>
      </c>
      <c r="C15" s="4"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64</v>
      </c>
      <c r="B1" s="2" t="s">
        <v>1</v>
      </c>
    </row>
    <row r="2" spans="1:3">
      <c r="B2" s="2" t="s">
        <v>2</v>
      </c>
      <c r="C2" s="2" t="s">
        <v>40</v>
      </c>
    </row>
    <row r="3" spans="1:3">
      <c r="A3" s="6" t="s">
        <v>265</v>
      </c>
    </row>
    <row r="4" spans="1:3">
      <c r="A4" s="3" t="s">
        <v>64</v>
      </c>
      <c r="B4" s="7" t="n">
        <v>0.001</v>
      </c>
      <c r="C4" s="7" t="n">
        <v>0.001</v>
      </c>
    </row>
    <row r="5" spans="1:3">
      <c r="A5" s="3" t="s">
        <v>65</v>
      </c>
      <c r="B5" s="5" t="n">
        <v>5000000</v>
      </c>
      <c r="C5" s="5" t="n">
        <v>5000000</v>
      </c>
    </row>
    <row r="6" spans="1:3">
      <c r="A6" s="3" t="s">
        <v>266</v>
      </c>
      <c r="B6" s="3" t="s">
        <v>44</v>
      </c>
      <c r="C6" s="3" t="s">
        <v>44</v>
      </c>
    </row>
    <row r="7" spans="1:3">
      <c r="A7" s="3" t="s">
        <v>267</v>
      </c>
      <c r="B7" s="3" t="s">
        <v>44</v>
      </c>
      <c r="C7" s="4" t="n">
        <v>25000</v>
      </c>
    </row>
    <row r="8" spans="1:3">
      <c r="A8" s="3" t="s">
        <v>268</v>
      </c>
    </row>
    <row r="9" spans="1:3">
      <c r="A9" s="6" t="s">
        <v>265</v>
      </c>
    </row>
    <row r="10" spans="1:3">
      <c r="A10" s="3" t="s">
        <v>269</v>
      </c>
      <c r="B10" s="3" t="s">
        <v>270</v>
      </c>
    </row>
    <row r="11" spans="1:3">
      <c r="A11" s="3" t="s">
        <v>257</v>
      </c>
    </row>
    <row r="12" spans="1:3">
      <c r="A12" s="6" t="s">
        <v>265</v>
      </c>
    </row>
    <row r="13" spans="1:3">
      <c r="A13" s="3" t="s">
        <v>67</v>
      </c>
      <c r="B13" s="7" t="n">
        <v>0.001</v>
      </c>
      <c r="C13" s="7" t="n">
        <v>0.001</v>
      </c>
    </row>
    <row r="14" spans="1:3">
      <c r="A14" s="3" t="s">
        <v>68</v>
      </c>
      <c r="B14" s="5" t="n">
        <v>60000000</v>
      </c>
      <c r="C14" s="5" t="n">
        <v>60000000</v>
      </c>
    </row>
    <row r="15" spans="1:3">
      <c r="A15" s="3" t="s">
        <v>69</v>
      </c>
      <c r="B15" s="5" t="n">
        <v>2340000</v>
      </c>
      <c r="C15" s="5" t="n">
        <v>2340000</v>
      </c>
    </row>
    <row r="16" spans="1:3">
      <c r="A16" s="3" t="s">
        <v>70</v>
      </c>
      <c r="B16" s="5" t="n">
        <v>2340000</v>
      </c>
      <c r="C16" s="5" t="n">
        <v>2340000</v>
      </c>
    </row>
    <row r="17" spans="1:3">
      <c r="A17" s="3" t="s">
        <v>271</v>
      </c>
      <c r="B17" s="5" t="n">
        <v>0</v>
      </c>
    </row>
    <row r="18" spans="1:3">
      <c r="A18" s="3" t="s">
        <v>99</v>
      </c>
      <c r="C18" s="5" t="n">
        <v>20000</v>
      </c>
    </row>
    <row r="19" spans="1:3">
      <c r="A19" s="3" t="s">
        <v>272</v>
      </c>
      <c r="C19" s="5" t="n">
        <v>250000</v>
      </c>
    </row>
    <row r="20" spans="1:3">
      <c r="A20" s="3" t="s">
        <v>273</v>
      </c>
      <c r="C20" s="3" t="s">
        <v>274</v>
      </c>
    </row>
    <row r="21" spans="1:3">
      <c r="A21" s="3" t="s">
        <v>267</v>
      </c>
      <c r="B21" s="3" t="s">
        <v>44</v>
      </c>
      <c r="C21" s="4" t="n">
        <v>25000</v>
      </c>
    </row>
    <row r="22" spans="1:3">
      <c r="A22" s="3" t="s">
        <v>275</v>
      </c>
      <c r="C22" s="5" t="n">
        <v>10000</v>
      </c>
    </row>
    <row r="23" spans="1:3">
      <c r="A23" s="3" t="s">
        <v>276</v>
      </c>
      <c r="C23" s="4" t="n">
        <v>250000</v>
      </c>
    </row>
    <row r="24" spans="1:3">
      <c r="A24" s="3" t="s">
        <v>277</v>
      </c>
    </row>
    <row r="25" spans="1:3">
      <c r="A25" s="6" t="s">
        <v>265</v>
      </c>
    </row>
    <row r="26" spans="1:3">
      <c r="A26" s="3" t="s">
        <v>67</v>
      </c>
      <c r="C26" s="8" t="n">
        <v>0.1</v>
      </c>
    </row>
    <row r="27" spans="1:3">
      <c r="A27" s="3" t="s">
        <v>271</v>
      </c>
      <c r="C27" s="5" t="n">
        <v>20000</v>
      </c>
    </row>
    <row r="28" spans="1:3">
      <c r="A28" s="3" t="s">
        <v>99</v>
      </c>
      <c r="C28" s="5" t="n">
        <v>20000</v>
      </c>
    </row>
    <row r="29" spans="1:3">
      <c r="A29" s="3" t="s">
        <v>278</v>
      </c>
      <c r="C29" s="4" t="n">
        <v>2000</v>
      </c>
    </row>
    <row r="30" spans="1:3">
      <c r="A30" s="3" t="s">
        <v>279</v>
      </c>
    </row>
    <row r="31" spans="1:3">
      <c r="A31" s="6" t="s">
        <v>265</v>
      </c>
    </row>
    <row r="32" spans="1:3">
      <c r="A32" s="3" t="s">
        <v>64</v>
      </c>
      <c r="B32" s="7" t="n">
        <v>0.001</v>
      </c>
    </row>
    <row r="33" spans="1:3">
      <c r="A33" s="3" t="s">
        <v>263</v>
      </c>
    </row>
    <row r="34" spans="1:3">
      <c r="A34" s="6" t="s">
        <v>265</v>
      </c>
    </row>
    <row r="35" spans="1:3">
      <c r="A35" s="3" t="s">
        <v>67</v>
      </c>
      <c r="B35" s="7" t="n">
        <v>0.001</v>
      </c>
      <c r="C35" s="7" t="n">
        <v>0.001</v>
      </c>
    </row>
    <row r="36" spans="1:3">
      <c r="A36" s="3" t="s">
        <v>68</v>
      </c>
      <c r="B36" s="5" t="n">
        <v>7500000</v>
      </c>
      <c r="C36" s="5" t="n">
        <v>7500000</v>
      </c>
    </row>
    <row r="37" spans="1:3">
      <c r="A37" s="3" t="s">
        <v>69</v>
      </c>
      <c r="B37" s="5" t="n">
        <v>1500000</v>
      </c>
      <c r="C37" s="5" t="n">
        <v>0</v>
      </c>
    </row>
    <row r="38" spans="1:3">
      <c r="A38" s="3" t="s">
        <v>70</v>
      </c>
      <c r="B38" s="5" t="n">
        <v>1500000</v>
      </c>
      <c r="C38" s="5" t="n">
        <v>0</v>
      </c>
    </row>
    <row r="39" spans="1:3">
      <c r="A39" s="3" t="s">
        <v>271</v>
      </c>
      <c r="B39" s="5" t="n">
        <v>1500000</v>
      </c>
    </row>
    <row r="40" spans="1:3">
      <c r="A40" s="3" t="s">
        <v>280</v>
      </c>
      <c r="B40" s="4" t="n">
        <v>450000</v>
      </c>
    </row>
    <row r="41" spans="1:3">
      <c r="A41" s="3" t="s">
        <v>99</v>
      </c>
      <c r="C41" s="3" t="s">
        <v>44</v>
      </c>
    </row>
    <row r="42" spans="1:3">
      <c r="A42" s="3" t="s">
        <v>267</v>
      </c>
      <c r="B42" s="4" t="n">
        <v>450000</v>
      </c>
    </row>
    <row r="43" spans="1:3">
      <c r="A43" s="3" t="s">
        <v>281</v>
      </c>
      <c r="B43" s="3" t="s">
        <v>282</v>
      </c>
    </row>
    <row r="44" spans="1:3">
      <c r="A44" s="3" t="s">
        <v>283</v>
      </c>
    </row>
    <row r="45" spans="1:3">
      <c r="A45" s="6" t="s">
        <v>265</v>
      </c>
    </row>
    <row r="46" spans="1:3">
      <c r="A46" s="3" t="s">
        <v>67</v>
      </c>
      <c r="B46" s="7" t="n">
        <v>0.001</v>
      </c>
    </row>
    <row r="47" spans="1:3">
      <c r="A47" s="3" t="s">
        <v>68</v>
      </c>
      <c r="B47" s="5" t="n">
        <v>72500000</v>
      </c>
    </row>
    <row r="48" spans="1:3">
      <c r="A48" s="3" t="s">
        <v>69</v>
      </c>
      <c r="B48" s="3" t="s">
        <v>44</v>
      </c>
    </row>
    <row r="49" spans="1:3">
      <c r="A49" s="3" t="s">
        <v>70</v>
      </c>
      <c r="B49" s="3" t="s">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84</v>
      </c>
      <c r="B1" s="2" t="s">
        <v>1</v>
      </c>
    </row>
    <row r="2" spans="1:3">
      <c r="B2" s="2" t="s">
        <v>2</v>
      </c>
      <c r="C2" s="2" t="s">
        <v>40</v>
      </c>
    </row>
    <row r="3" spans="1:3">
      <c r="A3" s="6" t="s">
        <v>285</v>
      </c>
    </row>
    <row r="4" spans="1:3">
      <c r="A4" s="3" t="s">
        <v>286</v>
      </c>
      <c r="B4" s="4" t="n">
        <v>233822</v>
      </c>
    </row>
    <row r="5" spans="1:3">
      <c r="A5" s="3" t="s">
        <v>231</v>
      </c>
      <c r="B5" s="4" t="n">
        <v>227787</v>
      </c>
      <c r="C5" s="4" t="n">
        <v>56277</v>
      </c>
    </row>
    <row r="6" spans="1:3">
      <c r="A6" s="3" t="s">
        <v>287</v>
      </c>
    </row>
    <row r="7" spans="1:3">
      <c r="A7" s="6" t="s">
        <v>285</v>
      </c>
    </row>
    <row r="8" spans="1:3">
      <c r="A8" s="3" t="s">
        <v>288</v>
      </c>
      <c r="B8" s="3" t="s">
        <v>289</v>
      </c>
    </row>
    <row r="9" spans="1:3">
      <c r="A9" s="3" t="s">
        <v>290</v>
      </c>
    </row>
    <row r="10" spans="1:3">
      <c r="A10" s="6" t="s">
        <v>285</v>
      </c>
    </row>
    <row r="11" spans="1:3">
      <c r="A11" s="3" t="s">
        <v>288</v>
      </c>
      <c r="B11" s="3" t="s">
        <v>291</v>
      </c>
    </row>
    <row r="12" spans="1:3">
      <c r="A12" s="3" t="s">
        <v>292</v>
      </c>
    </row>
    <row r="13" spans="1:3">
      <c r="A13" s="6" t="s">
        <v>285</v>
      </c>
    </row>
    <row r="14" spans="1:3">
      <c r="A14" s="3" t="s">
        <v>288</v>
      </c>
      <c r="B14" s="3" t="s">
        <v>293</v>
      </c>
    </row>
    <row r="15" spans="1:3">
      <c r="A15" s="3" t="s">
        <v>294</v>
      </c>
    </row>
    <row r="16" spans="1:3">
      <c r="A16" s="6" t="s">
        <v>285</v>
      </c>
    </row>
    <row r="17" spans="1:3">
      <c r="A17" s="3" t="s">
        <v>288</v>
      </c>
      <c r="B17" s="3"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5</v>
      </c>
      <c r="B1" s="2" t="s">
        <v>1</v>
      </c>
    </row>
    <row r="2" spans="1:3">
      <c r="B2" s="2" t="s">
        <v>2</v>
      </c>
      <c r="C2" s="2" t="s">
        <v>40</v>
      </c>
    </row>
    <row r="3" spans="1:3">
      <c r="A3" s="3" t="s">
        <v>296</v>
      </c>
      <c r="B3" s="4" t="n">
        <v>900000</v>
      </c>
    </row>
    <row r="4" spans="1:3">
      <c r="A4" s="3" t="s">
        <v>61</v>
      </c>
      <c r="B4" s="5" t="n">
        <v>0</v>
      </c>
      <c r="C4" s="4" t="n">
        <v>17808</v>
      </c>
    </row>
    <row r="5" spans="1:3">
      <c r="A5" s="3" t="s">
        <v>297</v>
      </c>
    </row>
    <row r="6" spans="1:3">
      <c r="A6" s="3" t="s">
        <v>296</v>
      </c>
      <c r="B6" s="5" t="n">
        <v>196604</v>
      </c>
      <c r="C6" s="5" t="n">
        <v>80837</v>
      </c>
    </row>
    <row r="7" spans="1:3">
      <c r="A7" s="3" t="s">
        <v>61</v>
      </c>
      <c r="B7" s="3" t="s">
        <v>44</v>
      </c>
      <c r="C7" s="5" t="n">
        <v>3740</v>
      </c>
    </row>
    <row r="8" spans="1:3">
      <c r="A8" s="3" t="s">
        <v>298</v>
      </c>
      <c r="B8" s="5" t="n">
        <v>-196604</v>
      </c>
      <c r="C8" s="5" t="n">
        <v>-84577</v>
      </c>
    </row>
    <row r="9" spans="1:3">
      <c r="A9" s="3" t="s">
        <v>299</v>
      </c>
      <c r="B9" s="3" t="s">
        <v>44</v>
      </c>
      <c r="C9" s="3" t="s">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300</v>
      </c>
      <c r="C1" s="2" t="s">
        <v>1</v>
      </c>
    </row>
    <row r="2" spans="1:4">
      <c r="C2" s="2" t="s">
        <v>2</v>
      </c>
      <c r="D2" s="2" t="s">
        <v>40</v>
      </c>
    </row>
    <row r="3" spans="1:4">
      <c r="A3" s="6" t="s">
        <v>161</v>
      </c>
    </row>
    <row r="4" spans="1:4">
      <c r="A4" s="3" t="s">
        <v>301</v>
      </c>
      <c r="C4" s="4" t="n">
        <v>-112604</v>
      </c>
      <c r="D4" s="4" t="n">
        <v>-28902</v>
      </c>
    </row>
    <row r="5" spans="1:4">
      <c r="A5" s="3" t="s">
        <v>302</v>
      </c>
      <c r="C5" s="3" t="s">
        <v>44</v>
      </c>
      <c r="D5" s="5" t="n">
        <v>680</v>
      </c>
    </row>
    <row r="6" spans="1:4">
      <c r="A6" s="3" t="s">
        <v>303</v>
      </c>
      <c r="B6" s="3" t="s">
        <v>243</v>
      </c>
      <c r="C6" s="3" t="s">
        <v>44</v>
      </c>
      <c r="D6" s="5" t="n">
        <v>52358</v>
      </c>
    </row>
    <row r="7" spans="1:4">
      <c r="A7" s="3" t="s">
        <v>304</v>
      </c>
      <c r="C7" s="5" t="n">
        <v>112604</v>
      </c>
      <c r="D7" s="5" t="n">
        <v>-24136</v>
      </c>
    </row>
    <row r="8" spans="1:4">
      <c r="A8" s="3" t="s">
        <v>209</v>
      </c>
      <c r="C8" s="3" t="s">
        <v>44</v>
      </c>
      <c r="D8" s="3" t="s">
        <v>44</v>
      </c>
    </row>
    <row r="9" spans="1:4"/>
    <row r="10" spans="1:4">
      <c r="A10" s="3" t="s">
        <v>243</v>
      </c>
      <c r="B10" s="3" t="s">
        <v>305</v>
      </c>
    </row>
  </sheetData>
  <mergeCells count="4">
    <mergeCell ref="A1:B2"/>
    <mergeCell ref="C1:D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306</v>
      </c>
      <c r="B1" s="2" t="s">
        <v>1</v>
      </c>
    </row>
    <row r="2" spans="1:3">
      <c r="B2" s="2" t="s">
        <v>2</v>
      </c>
      <c r="C2" s="2" t="s">
        <v>40</v>
      </c>
    </row>
    <row r="3" spans="1:3">
      <c r="A3" s="6" t="s">
        <v>307</v>
      </c>
    </row>
    <row r="4" spans="1:3">
      <c r="A4" s="3" t="s">
        <v>308</v>
      </c>
      <c r="B4" s="4" t="n">
        <v>900000</v>
      </c>
    </row>
    <row r="5" spans="1:3">
      <c r="A5" s="3" t="s">
        <v>309</v>
      </c>
      <c r="B5" s="3" t="s">
        <v>310</v>
      </c>
      <c r="C5" s="3" t="s">
        <v>311</v>
      </c>
    </row>
    <row r="6" spans="1:3">
      <c r="A6" s="3" t="s">
        <v>312</v>
      </c>
      <c r="B6" s="3" t="s">
        <v>305</v>
      </c>
    </row>
    <row r="7" spans="1:3">
      <c r="A7" s="3" t="s">
        <v>313</v>
      </c>
      <c r="B7" s="3" t="s">
        <v>310</v>
      </c>
      <c r="C7" s="3" t="s">
        <v>311</v>
      </c>
    </row>
    <row r="8" spans="1:3">
      <c r="A8" s="3" t="s">
        <v>314</v>
      </c>
    </row>
    <row r="9" spans="1:3">
      <c r="A9" s="6" t="s">
        <v>307</v>
      </c>
    </row>
    <row r="10" spans="1:3">
      <c r="A10" s="3" t="s">
        <v>315</v>
      </c>
      <c r="B10" s="3" t="s">
        <v>311</v>
      </c>
    </row>
    <row r="11" spans="1:3">
      <c r="A11" s="3" t="s">
        <v>316</v>
      </c>
    </row>
    <row r="12" spans="1:3">
      <c r="A12" s="6" t="s">
        <v>307</v>
      </c>
    </row>
    <row r="13" spans="1:3">
      <c r="A13" s="3" t="s">
        <v>315</v>
      </c>
      <c r="B13" s="3" t="s">
        <v>3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17</v>
      </c>
      <c r="B1" s="2" t="s">
        <v>212</v>
      </c>
      <c r="C1" s="2" t="s">
        <v>1</v>
      </c>
    </row>
    <row r="2" spans="1:3">
      <c r="B2" s="2" t="s">
        <v>318</v>
      </c>
      <c r="C2" s="2" t="s">
        <v>2</v>
      </c>
    </row>
    <row r="3" spans="1:3">
      <c r="A3" s="3" t="s">
        <v>283</v>
      </c>
    </row>
    <row r="4" spans="1:3">
      <c r="A4" s="3" t="s">
        <v>269</v>
      </c>
      <c r="C4" s="3" t="s">
        <v>270</v>
      </c>
    </row>
    <row r="5" spans="1:3">
      <c r="A5" s="3" t="s">
        <v>263</v>
      </c>
    </row>
    <row r="6" spans="1:3">
      <c r="A6" s="3" t="s">
        <v>281</v>
      </c>
      <c r="C6" s="3" t="s">
        <v>282</v>
      </c>
    </row>
    <row r="7" spans="1:3">
      <c r="A7" s="3" t="s">
        <v>319</v>
      </c>
    </row>
    <row r="8" spans="1:3">
      <c r="A8" s="3" t="s">
        <v>269</v>
      </c>
      <c r="B8" s="3" t="s">
        <v>320</v>
      </c>
    </row>
    <row r="9" spans="1:3">
      <c r="A9" s="3" t="s">
        <v>321</v>
      </c>
    </row>
    <row r="10" spans="1:3">
      <c r="A10" s="3" t="s">
        <v>281</v>
      </c>
      <c r="B10" s="3" t="s">
        <v>282</v>
      </c>
    </row>
    <row r="11" spans="1:3">
      <c r="A11" s="3" t="s">
        <v>275</v>
      </c>
      <c r="B11" s="4" t="n">
        <v>10000</v>
      </c>
    </row>
    <row r="12" spans="1:3">
      <c r="A12" s="3" t="s">
        <v>276</v>
      </c>
      <c r="B12" s="4" t="n">
        <v>250000</v>
      </c>
    </row>
    <row r="13" spans="1:3">
      <c r="A13" s="3" t="s">
        <v>294</v>
      </c>
    </row>
    <row r="14" spans="1:3">
      <c r="A14" s="3" t="s">
        <v>288</v>
      </c>
      <c r="C14" s="3" t="s">
        <v>293</v>
      </c>
    </row>
    <row r="15" spans="1:3">
      <c r="A15" s="3" t="s">
        <v>322</v>
      </c>
    </row>
    <row r="16" spans="1:3">
      <c r="A16" s="3" t="s">
        <v>288</v>
      </c>
      <c r="B16" s="3" t="s">
        <v>323</v>
      </c>
    </row>
    <row r="17" spans="1:3">
      <c r="A17" s="3" t="s">
        <v>292</v>
      </c>
    </row>
    <row r="18" spans="1:3">
      <c r="A18" s="3" t="s">
        <v>288</v>
      </c>
      <c r="C18" s="3" t="s">
        <v>293</v>
      </c>
    </row>
    <row r="19" spans="1:3">
      <c r="A19" s="3" t="s">
        <v>324</v>
      </c>
    </row>
    <row r="20" spans="1:3">
      <c r="A20" s="3" t="s">
        <v>288</v>
      </c>
      <c r="B20" s="3" t="s">
        <v>325</v>
      </c>
    </row>
    <row r="21" spans="1:3">
      <c r="A21" s="3" t="s">
        <v>287</v>
      </c>
    </row>
    <row r="22" spans="1:3">
      <c r="A22" s="3" t="s">
        <v>288</v>
      </c>
      <c r="C22" s="3" t="s">
        <v>289</v>
      </c>
    </row>
    <row r="23" spans="1:3">
      <c r="A23" s="3" t="s">
        <v>326</v>
      </c>
    </row>
    <row r="24" spans="1:3">
      <c r="A24" s="3" t="s">
        <v>288</v>
      </c>
      <c r="B24" s="3" t="s">
        <v>327</v>
      </c>
    </row>
    <row r="25" spans="1:3">
      <c r="A25" s="3" t="s">
        <v>290</v>
      </c>
    </row>
    <row r="26" spans="1:3">
      <c r="A26" s="3" t="s">
        <v>288</v>
      </c>
      <c r="C26" s="3" t="s">
        <v>291</v>
      </c>
    </row>
    <row r="27" spans="1:3">
      <c r="A27" s="3" t="s">
        <v>328</v>
      </c>
    </row>
    <row r="28" spans="1:3">
      <c r="A28" s="3" t="s">
        <v>288</v>
      </c>
      <c r="B28" s="3"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40</v>
      </c>
    </row>
    <row r="3" spans="1:3">
      <c r="A3" s="6" t="s">
        <v>72</v>
      </c>
    </row>
    <row r="4" spans="1:3">
      <c r="A4" s="3" t="s">
        <v>73</v>
      </c>
      <c r="B4" s="4" t="n">
        <v>18836</v>
      </c>
      <c r="C4" s="4" t="n">
        <v>39825</v>
      </c>
    </row>
    <row r="5" spans="1:3">
      <c r="A5" s="6" t="s">
        <v>74</v>
      </c>
    </row>
    <row r="6" spans="1:3">
      <c r="A6" s="3" t="s">
        <v>75</v>
      </c>
      <c r="B6" s="5" t="n">
        <v>175776</v>
      </c>
      <c r="C6" s="5" t="n">
        <v>58188</v>
      </c>
    </row>
    <row r="7" spans="1:3">
      <c r="A7" s="3" t="s">
        <v>76</v>
      </c>
      <c r="B7" s="5" t="n">
        <v>339855</v>
      </c>
      <c r="C7" s="5" t="n">
        <v>22751</v>
      </c>
    </row>
    <row r="8" spans="1:3">
      <c r="A8" s="3" t="s">
        <v>77</v>
      </c>
      <c r="B8" s="5" t="n">
        <v>3000</v>
      </c>
      <c r="C8" s="5" t="n">
        <v>6000</v>
      </c>
    </row>
    <row r="9" spans="1:3">
      <c r="A9" s="3" t="s">
        <v>78</v>
      </c>
      <c r="B9" s="3" t="s">
        <v>44</v>
      </c>
      <c r="C9" s="5" t="n">
        <v>9701</v>
      </c>
    </row>
    <row r="10" spans="1:3">
      <c r="A10" s="3" t="s">
        <v>79</v>
      </c>
      <c r="B10" s="5" t="n">
        <v>18368</v>
      </c>
      <c r="C10" s="5" t="n">
        <v>3069</v>
      </c>
    </row>
    <row r="11" spans="1:3">
      <c r="A11" s="3" t="s">
        <v>80</v>
      </c>
      <c r="B11" s="5" t="n">
        <v>536999</v>
      </c>
      <c r="C11" s="5" t="n">
        <v>99709</v>
      </c>
    </row>
    <row r="12" spans="1:3">
      <c r="A12" s="3" t="s">
        <v>81</v>
      </c>
      <c r="B12" s="5" t="n">
        <v>-518163</v>
      </c>
      <c r="C12" s="5" t="n">
        <v>-59884</v>
      </c>
    </row>
    <row r="13" spans="1:3">
      <c r="A13" s="6" t="s">
        <v>82</v>
      </c>
    </row>
    <row r="14" spans="1:3">
      <c r="A14" s="3" t="s">
        <v>83</v>
      </c>
      <c r="B14" s="5" t="n">
        <v>-18048</v>
      </c>
      <c r="C14" s="5" t="n">
        <v>-25122</v>
      </c>
    </row>
    <row r="15" spans="1:3">
      <c r="A15" s="3" t="s">
        <v>84</v>
      </c>
      <c r="B15" s="5" t="n">
        <v>-18048</v>
      </c>
      <c r="C15" s="5" t="n">
        <v>-25122</v>
      </c>
    </row>
    <row r="16" spans="1:3">
      <c r="A16" s="3" t="s">
        <v>85</v>
      </c>
      <c r="B16" s="4" t="n">
        <v>-536211</v>
      </c>
      <c r="C16" s="4" t="n">
        <v>-85006</v>
      </c>
    </row>
    <row r="17" spans="1:3">
      <c r="A17" s="3" t="s">
        <v>86</v>
      </c>
      <c r="B17" s="8" t="n">
        <v>-0.2</v>
      </c>
      <c r="C17" s="8" t="n">
        <v>-0.04</v>
      </c>
    </row>
    <row r="18" spans="1:3">
      <c r="A18" s="3" t="s">
        <v>87</v>
      </c>
      <c r="B18" s="5" t="n">
        <v>2719121</v>
      </c>
      <c r="C18" s="5" t="n">
        <v>21417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8</v>
      </c>
      <c r="B1" s="2" t="s">
        <v>1</v>
      </c>
    </row>
    <row r="2" spans="1:3">
      <c r="B2" s="2" t="s">
        <v>2</v>
      </c>
      <c r="C2" s="2" t="s">
        <v>40</v>
      </c>
    </row>
    <row r="3" spans="1:3">
      <c r="A3" s="6" t="s">
        <v>72</v>
      </c>
    </row>
    <row r="4" spans="1:3">
      <c r="A4" s="3" t="s">
        <v>89</v>
      </c>
      <c r="B4" s="3" t="s">
        <v>44</v>
      </c>
      <c r="C4" s="4" t="n">
        <v>26719</v>
      </c>
    </row>
    <row r="5" spans="1:3">
      <c r="A5" s="3" t="s">
        <v>90</v>
      </c>
      <c r="B5" s="3" t="s">
        <v>44</v>
      </c>
      <c r="C5" s="4" t="n">
        <v>9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7"/>
    <col customWidth="1" max="5" min="5" width="20"/>
    <col customWidth="1" max="6" min="6" width="11"/>
  </cols>
  <sheetData>
    <row r="1" spans="1:6">
      <c r="A1" s="1" t="s">
        <v>91</v>
      </c>
      <c r="B1" s="2" t="s">
        <v>36</v>
      </c>
      <c r="C1" s="2" t="s">
        <v>38</v>
      </c>
      <c r="D1" s="2" t="s">
        <v>92</v>
      </c>
      <c r="E1" s="2" t="s">
        <v>93</v>
      </c>
      <c r="F1" s="2" t="s">
        <v>94</v>
      </c>
    </row>
    <row r="2" spans="1:6">
      <c r="A2" s="3" t="s">
        <v>95</v>
      </c>
      <c r="B2" s="4" t="n">
        <v>2070</v>
      </c>
      <c r="C2" s="3" t="s">
        <v>44</v>
      </c>
      <c r="D2" s="4" t="n">
        <v>13030</v>
      </c>
      <c r="E2" s="4" t="n">
        <v>-334843</v>
      </c>
      <c r="F2" s="4" t="n">
        <v>-319743</v>
      </c>
    </row>
    <row r="3" spans="1:6">
      <c r="A3" s="3" t="s">
        <v>96</v>
      </c>
      <c r="B3" s="5" t="n">
        <v>2070000</v>
      </c>
      <c r="C3" s="3" t="s">
        <v>44</v>
      </c>
    </row>
    <row r="4" spans="1:6">
      <c r="A4" s="3" t="s">
        <v>97</v>
      </c>
      <c r="B4" s="4" t="n">
        <v>250</v>
      </c>
      <c r="C4" s="3" t="s">
        <v>44</v>
      </c>
      <c r="D4" s="5" t="n">
        <v>24750</v>
      </c>
      <c r="E4" s="3" t="s">
        <v>44</v>
      </c>
      <c r="F4" s="5" t="n">
        <v>25000</v>
      </c>
    </row>
    <row r="5" spans="1:6">
      <c r="A5" s="3" t="s">
        <v>98</v>
      </c>
      <c r="B5" s="5" t="n">
        <v>250000</v>
      </c>
      <c r="C5" s="3" t="s">
        <v>44</v>
      </c>
    </row>
    <row r="6" spans="1:6">
      <c r="A6" s="3" t="s">
        <v>99</v>
      </c>
      <c r="B6" s="4" t="n">
        <v>20</v>
      </c>
      <c r="C6" s="3" t="s">
        <v>44</v>
      </c>
      <c r="D6" s="5" t="n">
        <v>1980</v>
      </c>
      <c r="E6" s="3" t="s">
        <v>44</v>
      </c>
      <c r="F6" s="5" t="n">
        <v>2000</v>
      </c>
    </row>
    <row r="7" spans="1:6">
      <c r="A7" s="3" t="s">
        <v>100</v>
      </c>
      <c r="B7" s="5" t="n">
        <v>20000</v>
      </c>
      <c r="C7" s="3" t="s">
        <v>44</v>
      </c>
    </row>
    <row r="8" spans="1:6">
      <c r="A8" s="3" t="s">
        <v>101</v>
      </c>
      <c r="B8" s="3" t="s">
        <v>44</v>
      </c>
      <c r="C8" s="3" t="s">
        <v>44</v>
      </c>
      <c r="D8" s="3" t="s">
        <v>44</v>
      </c>
      <c r="E8" s="5" t="n">
        <v>-85006</v>
      </c>
      <c r="F8" s="5" t="n">
        <v>-85006</v>
      </c>
    </row>
    <row r="9" spans="1:6">
      <c r="A9" s="3" t="s">
        <v>102</v>
      </c>
      <c r="B9" s="4" t="n">
        <v>2340</v>
      </c>
      <c r="C9" s="3" t="s">
        <v>44</v>
      </c>
      <c r="D9" s="5" t="n">
        <v>39760</v>
      </c>
      <c r="E9" s="5" t="n">
        <v>-419849</v>
      </c>
      <c r="F9" s="5" t="n">
        <v>-377749</v>
      </c>
    </row>
    <row r="10" spans="1:6">
      <c r="A10" s="3" t="s">
        <v>103</v>
      </c>
      <c r="B10" s="5" t="n">
        <v>2340000</v>
      </c>
      <c r="C10" s="3" t="s">
        <v>44</v>
      </c>
    </row>
    <row r="11" spans="1:6">
      <c r="A11" s="3" t="s">
        <v>97</v>
      </c>
      <c r="C11" s="4" t="n">
        <v>1500</v>
      </c>
      <c r="D11" s="5" t="n">
        <v>448500</v>
      </c>
      <c r="E11" s="3" t="s">
        <v>44</v>
      </c>
      <c r="F11" s="5" t="n">
        <v>450000</v>
      </c>
    </row>
    <row r="12" spans="1:6">
      <c r="A12" s="3" t="s">
        <v>98</v>
      </c>
      <c r="C12" s="5" t="n">
        <v>1500000</v>
      </c>
    </row>
    <row r="13" spans="1:6">
      <c r="A13" s="3" t="s">
        <v>104</v>
      </c>
      <c r="B13" s="3" t="s">
        <v>44</v>
      </c>
      <c r="C13" s="3" t="s">
        <v>44</v>
      </c>
      <c r="D13" s="5" t="n">
        <v>100000</v>
      </c>
      <c r="E13" s="3" t="s">
        <v>44</v>
      </c>
      <c r="F13" s="5" t="n">
        <v>100000</v>
      </c>
    </row>
    <row r="14" spans="1:6">
      <c r="A14" s="3" t="s">
        <v>105</v>
      </c>
      <c r="B14" s="3" t="s">
        <v>44</v>
      </c>
      <c r="C14" s="3" t="s">
        <v>44</v>
      </c>
      <c r="D14" s="5" t="n">
        <v>451710</v>
      </c>
      <c r="E14" s="3" t="s">
        <v>44</v>
      </c>
      <c r="F14" s="5" t="n">
        <v>451710</v>
      </c>
    </row>
    <row r="15" spans="1:6">
      <c r="A15" s="3" t="s">
        <v>101</v>
      </c>
      <c r="B15" s="3" t="s">
        <v>44</v>
      </c>
      <c r="C15" s="3" t="s">
        <v>44</v>
      </c>
      <c r="D15" s="3" t="s">
        <v>44</v>
      </c>
      <c r="E15" s="5" t="n">
        <v>-536211</v>
      </c>
      <c r="F15" s="5" t="n">
        <v>-536211</v>
      </c>
    </row>
    <row r="16" spans="1:6">
      <c r="A16" s="3" t="s">
        <v>106</v>
      </c>
      <c r="B16" s="4" t="n">
        <v>2340</v>
      </c>
      <c r="C16" s="4" t="n">
        <v>1500</v>
      </c>
      <c r="D16" s="4" t="n">
        <v>1039970</v>
      </c>
      <c r="E16" s="4" t="n">
        <v>-956060</v>
      </c>
      <c r="F16" s="4" t="n">
        <v>87750</v>
      </c>
    </row>
    <row r="17" spans="1:6">
      <c r="A17" s="3" t="s">
        <v>107</v>
      </c>
      <c r="B17" s="5" t="n">
        <v>2340000</v>
      </c>
      <c r="C17" s="5"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40</v>
      </c>
    </row>
    <row r="3" spans="1:3">
      <c r="A3" s="6" t="s">
        <v>109</v>
      </c>
    </row>
    <row r="4" spans="1:3">
      <c r="A4" s="3" t="s">
        <v>101</v>
      </c>
      <c r="B4" s="4" t="n">
        <v>-536211</v>
      </c>
      <c r="C4" s="4" t="n">
        <v>-85006</v>
      </c>
    </row>
    <row r="5" spans="1:3">
      <c r="A5" s="6" t="s">
        <v>110</v>
      </c>
    </row>
    <row r="6" spans="1:3">
      <c r="A6" s="3" t="s">
        <v>78</v>
      </c>
      <c r="B6" s="3" t="s">
        <v>44</v>
      </c>
      <c r="C6" s="5" t="n">
        <v>9701</v>
      </c>
    </row>
    <row r="7" spans="1:3">
      <c r="A7" s="3" t="s">
        <v>111</v>
      </c>
      <c r="B7" s="3" t="s">
        <v>44</v>
      </c>
      <c r="C7" s="5" t="n">
        <v>2000</v>
      </c>
    </row>
    <row r="8" spans="1:3">
      <c r="A8" s="6" t="s">
        <v>112</v>
      </c>
    </row>
    <row r="9" spans="1:3">
      <c r="A9" s="3" t="s">
        <v>113</v>
      </c>
      <c r="B9" s="5" t="n">
        <v>12148</v>
      </c>
      <c r="C9" s="5" t="n">
        <v>-4993</v>
      </c>
    </row>
    <row r="10" spans="1:3">
      <c r="A10" s="3" t="s">
        <v>114</v>
      </c>
      <c r="B10" s="5" t="n">
        <v>53027</v>
      </c>
      <c r="C10" s="5" t="n">
        <v>3230</v>
      </c>
    </row>
    <row r="11" spans="1:3">
      <c r="A11" s="3" t="s">
        <v>115</v>
      </c>
      <c r="B11" s="5" t="n">
        <v>257067</v>
      </c>
      <c r="C11" s="5" t="n">
        <v>33777</v>
      </c>
    </row>
    <row r="12" spans="1:3">
      <c r="A12" s="3" t="s">
        <v>116</v>
      </c>
      <c r="B12" s="5" t="n">
        <v>-213969</v>
      </c>
      <c r="C12" s="5" t="n">
        <v>-41291</v>
      </c>
    </row>
    <row r="13" spans="1:3">
      <c r="A13" s="3" t="s">
        <v>117</v>
      </c>
      <c r="B13" s="3" t="s">
        <v>44</v>
      </c>
      <c r="C13" s="3" t="s">
        <v>44</v>
      </c>
    </row>
    <row r="14" spans="1:3">
      <c r="A14" s="6" t="s">
        <v>118</v>
      </c>
    </row>
    <row r="15" spans="1:3">
      <c r="A15" s="3" t="s">
        <v>119</v>
      </c>
      <c r="B15" s="5" t="n">
        <v>27137</v>
      </c>
      <c r="C15" s="5" t="n">
        <v>26550</v>
      </c>
    </row>
    <row r="16" spans="1:3">
      <c r="A16" s="3" t="s">
        <v>120</v>
      </c>
      <c r="B16" s="3" t="s">
        <v>44</v>
      </c>
      <c r="C16" s="5" t="n">
        <v>-6000</v>
      </c>
    </row>
    <row r="17" spans="1:3">
      <c r="A17" s="3" t="s">
        <v>121</v>
      </c>
      <c r="B17" s="3" t="s">
        <v>44</v>
      </c>
      <c r="C17" s="5" t="n">
        <v>25000</v>
      </c>
    </row>
    <row r="18" spans="1:3">
      <c r="A18" s="3" t="s">
        <v>122</v>
      </c>
      <c r="B18" s="5" t="n">
        <v>450000</v>
      </c>
      <c r="C18" s="3" t="s">
        <v>44</v>
      </c>
    </row>
    <row r="19" spans="1:3">
      <c r="A19" s="3" t="s">
        <v>123</v>
      </c>
      <c r="B19" s="5" t="n">
        <v>100000</v>
      </c>
      <c r="C19" s="3" t="s">
        <v>44</v>
      </c>
    </row>
    <row r="20" spans="1:3">
      <c r="A20" s="3" t="s">
        <v>124</v>
      </c>
      <c r="B20" s="5" t="n">
        <v>578136</v>
      </c>
      <c r="C20" s="5" t="n">
        <v>45550</v>
      </c>
    </row>
    <row r="21" spans="1:3">
      <c r="A21" s="3" t="s">
        <v>125</v>
      </c>
      <c r="B21" s="5" t="n">
        <v>364167</v>
      </c>
      <c r="C21" s="5" t="n">
        <v>4259</v>
      </c>
    </row>
    <row r="22" spans="1:3">
      <c r="A22" s="3" t="s">
        <v>126</v>
      </c>
      <c r="B22" s="5" t="n">
        <v>4397</v>
      </c>
      <c r="C22" s="5" t="n">
        <v>138</v>
      </c>
    </row>
    <row r="23" spans="1:3">
      <c r="A23" s="3" t="s">
        <v>127</v>
      </c>
      <c r="B23" s="5" t="n">
        <v>368564</v>
      </c>
      <c r="C23" s="5" t="n">
        <v>4397</v>
      </c>
    </row>
    <row r="24" spans="1:3">
      <c r="A24" s="3" t="s">
        <v>128</v>
      </c>
      <c r="B24" s="5" t="n">
        <v>48</v>
      </c>
      <c r="C24" s="5" t="n">
        <v>344</v>
      </c>
    </row>
    <row r="25" spans="1:3">
      <c r="A25" s="3" t="s">
        <v>129</v>
      </c>
      <c r="B25" s="3" t="s">
        <v>44</v>
      </c>
      <c r="C25" s="3" t="s">
        <v>44</v>
      </c>
    </row>
    <row r="26" spans="1:3">
      <c r="A26" s="6" t="s">
        <v>130</v>
      </c>
    </row>
    <row r="27" spans="1:3">
      <c r="A27" s="3" t="s">
        <v>131</v>
      </c>
      <c r="B27" s="3" t="s">
        <v>44</v>
      </c>
      <c r="C27" s="5" t="n">
        <v>313371</v>
      </c>
    </row>
    <row r="28" spans="1:3">
      <c r="A28" s="3" t="s">
        <v>105</v>
      </c>
      <c r="B28" s="4" t="n">
        <v>451710</v>
      </c>
      <c r="C28" s="3"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2</v>
      </c>
      <c r="B1" s="2" t="s">
        <v>1</v>
      </c>
    </row>
    <row r="2" spans="1:3">
      <c r="B2" s="2" t="s">
        <v>2</v>
      </c>
      <c r="C2" s="2" t="s">
        <v>40</v>
      </c>
    </row>
    <row r="3" spans="1:3">
      <c r="A3" s="6" t="s">
        <v>133</v>
      </c>
    </row>
    <row r="4" spans="1:3">
      <c r="A4" s="3" t="s">
        <v>134</v>
      </c>
      <c r="C4" s="3" t="s">
        <v>135</v>
      </c>
    </row>
    <row r="5" spans="1:3">
      <c r="A5" s="3" t="s">
        <v>90</v>
      </c>
      <c r="B5" s="3" t="s">
        <v>44</v>
      </c>
      <c r="C5" s="4" t="n">
        <v>97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47:51Z</dcterms:created>
  <dcterms:modified xmlns:dcterms="http://purl.org/dc/terms/" xmlns:xsi="http://www.w3.org/2001/XMLSchema-instance" xsi:type="dcterms:W3CDTF">2019-03-15T15:47:51Z</dcterms:modified>
</cp:coreProperties>
</file>